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Stock Based Compensation" sheetId="11" state="visible" r:id="rId11"/>
    <sheet xmlns:r="http://schemas.openxmlformats.org/officeDocument/2006/relationships" name="Contingencies and Commitments" sheetId="12" state="visible" r:id="rId12"/>
    <sheet xmlns:r="http://schemas.openxmlformats.org/officeDocument/2006/relationships" name="Significant Events During the R" sheetId="13" state="visible" r:id="rId13"/>
    <sheet xmlns:r="http://schemas.openxmlformats.org/officeDocument/2006/relationships" name="Significant Accounting Polici_2" sheetId="14" state="visible" r:id="rId14"/>
    <sheet xmlns:r="http://schemas.openxmlformats.org/officeDocument/2006/relationships" name="Financial Instruments (Tables)" sheetId="15" state="visible" r:id="rId15"/>
    <sheet xmlns:r="http://schemas.openxmlformats.org/officeDocument/2006/relationships" name="Stock Based Compensation (Table" sheetId="16" state="visible" r:id="rId16"/>
    <sheet xmlns:r="http://schemas.openxmlformats.org/officeDocument/2006/relationships" name="General (Details)" sheetId="17" state="visible" r:id="rId17"/>
    <sheet xmlns:r="http://schemas.openxmlformats.org/officeDocument/2006/relationships" name="Significant Accounting Polici_3" sheetId="18" state="visible" r:id="rId18"/>
    <sheet xmlns:r="http://schemas.openxmlformats.org/officeDocument/2006/relationships" name="Financial Instruments (Details)" sheetId="19" state="visible" r:id="rId19"/>
    <sheet xmlns:r="http://schemas.openxmlformats.org/officeDocument/2006/relationships" name="Financial Instruments (Details " sheetId="20" state="visible" r:id="rId20"/>
    <sheet xmlns:r="http://schemas.openxmlformats.org/officeDocument/2006/relationships" name="Stock Based Compensation (Detai" sheetId="21" state="visible" r:id="rId21"/>
    <sheet xmlns:r="http://schemas.openxmlformats.org/officeDocument/2006/relationships" name="Stock Based Compensation (Det_2" sheetId="22" state="visible" r:id="rId22"/>
    <sheet xmlns:r="http://schemas.openxmlformats.org/officeDocument/2006/relationships" name="Contingencies and Commitments (" sheetId="23" state="visible" r:id="rId23"/>
    <sheet xmlns:r="http://schemas.openxmlformats.org/officeDocument/2006/relationships" name="Significant Events During the_2"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Document and Entity Information [Abstract]</t>
        </is>
      </c>
    </row>
    <row r="4">
      <c r="A4" s="4" t="inlineStr">
        <is>
          <t>Entity Registrant Name</t>
        </is>
      </c>
      <c r="B4" s="4" t="inlineStr">
        <is>
          <t>My Size, Inc.</t>
        </is>
      </c>
    </row>
    <row r="5">
      <c r="A5" s="4" t="inlineStr">
        <is>
          <t>Entity Central Index Key</t>
        </is>
      </c>
      <c r="B5" s="4" t="inlineStr">
        <is>
          <t>0001211805</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20</t>
        </is>
      </c>
    </row>
    <row r="10">
      <c r="A10" s="4" t="inlineStr">
        <is>
          <t>Document Fiscal Year Focus</t>
        </is>
      </c>
      <c r="B10" s="4" t="inlineStr">
        <is>
          <t>2020</t>
        </is>
      </c>
    </row>
    <row r="11">
      <c r="A11" s="4" t="inlineStr">
        <is>
          <t>Document Fiscal Period Focus</t>
        </is>
      </c>
      <c r="B11" s="4" t="inlineStr">
        <is>
          <t>Q3</t>
        </is>
      </c>
    </row>
    <row r="12">
      <c r="A12" s="4" t="inlineStr">
        <is>
          <t>Entity Filer Category</t>
        </is>
      </c>
      <c r="B12" s="4" t="inlineStr">
        <is>
          <t>Non-accelerated Filer</t>
        </is>
      </c>
    </row>
    <row r="13">
      <c r="A13" s="4" t="inlineStr">
        <is>
          <t>Entity Small Business</t>
        </is>
      </c>
      <c r="B13" s="4" t="inlineStr">
        <is>
          <t>true</t>
        </is>
      </c>
    </row>
    <row r="14">
      <c r="A14" s="4" t="inlineStr">
        <is>
          <t>Entity Shell Company</t>
        </is>
      </c>
      <c r="B14" s="4" t="inlineStr">
        <is>
          <t>false</t>
        </is>
      </c>
    </row>
    <row r="15">
      <c r="A15" s="4" t="inlineStr">
        <is>
          <t>Entity Emerging Growth Company</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Incorporation State Country Code</t>
        </is>
      </c>
      <c r="B18" s="4" t="inlineStr">
        <is>
          <t>DE</t>
        </is>
      </c>
    </row>
    <row r="19">
      <c r="A19" s="4" t="inlineStr">
        <is>
          <t>Entity File Number</t>
        </is>
      </c>
      <c r="B19" s="4" t="inlineStr">
        <is>
          <t>001-37370</t>
        </is>
      </c>
    </row>
    <row r="20">
      <c r="A20" s="4" t="inlineStr">
        <is>
          <t>Entity Common Stock, Shares Outstanding</t>
        </is>
      </c>
      <c r="C20" s="5" t="n">
        <v>72328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0</t>
        </is>
      </c>
    </row>
    <row r="3">
      <c r="A3" s="3" t="inlineStr">
        <is>
          <t>Fair Value Disclosures [Abstract]</t>
        </is>
      </c>
    </row>
    <row r="4">
      <c r="A4" s="4" t="inlineStr">
        <is>
          <t>Financial Instruments</t>
        </is>
      </c>
      <c r="B4" s="4" t="inlineStr">
        <is>
          <t>Note
3 - Financial Instruments Fair
value of financial instruments: Accounting
Standards Codification ("ASC") 820, Fair Value Measurements and Disclosures, relating to fair value measurements,
defines fair value and established a framework for measuring fair valu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In
accordance with ASC 820 when measuring the fair value, an entity shall take into account the characteristics of the asset or liability
if a market participant would take those characteristics into account when pricing the asset or liability at the measurement date.
Such characteristics include, for example:
a. The condition and
location of the asset.
b. Restrictions, if
any, on the sale or the use of the asset.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expected volatility of the share prices reflects the assumption that the historical volatility of the share prices is reasonably
indicative of expected future trends. The
carrying amounts of cash and cash equivalents, accounts receivable, other receivables, trade payables and accounts payable approximate
their fair value due to the short-term maturities of such instruments. The
Company holds share certificates in iMine Corporation ("iMine") formerly known as Diamante Minerals, Inc., a publicly-traded
company on the OTCQB. Due
to sales restrictions on the sale of the iMine share, the fair value of the shares was measured on the basis of the quoted market
price for an otherwise identical unrestricted equity instrument of the same issuer that trades in a public market, adjusted to
reflect the effect of the sales restrictions and is therefore, ranked as Level 2 assets.
September 30, 2020
Fair value hierarchy
Level 1 Level 2 Level 3
Financial assets
Investment in marketable securities (*) - 44 -
December 31, 2019
Fair value hierarchy
Level 1 Level 2 Level 3
Financial assets
Investment in marketable securities (*) - 26 -
December 31, 2019
Fair value hierarchy
Level 1 Level 2 Level 3
Financial liabilities
Warrants and derivatives - 328 -
(*) For the nine and
three month periods ended September 30, 2020 and 2019, the recognized gain (loss) (based on quoted market prices with a discount
due to security restrictions on iMine shares) of the marketable securities was $18 and $3, and $(146) and $(4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0</t>
        </is>
      </c>
    </row>
    <row r="3">
      <c r="A3" s="3" t="inlineStr">
        <is>
          <t>Share-based Payment Arrangement [Abstract]</t>
        </is>
      </c>
    </row>
    <row r="4">
      <c r="A4" s="4" t="inlineStr">
        <is>
          <t>Stock Based Compensation</t>
        </is>
      </c>
      <c r="B4" s="4" t="inlineStr">
        <is>
          <t>Note
4 - Stock Based Compensation The stock-based expense equity
awards recognized in the financial statements for services received is related to Research and Development, Sales and Marketing
and General and Administrative expenses as shown in the following table:
Nine months ended Three months ended
2020 2019 2020 2019
Stock-based compensation expense - Research and Development 126 125 75 33
Stock-based compensation expense - Sales and Marketing 87 211 41 56
Stock-based compensation expense - General and Administrative 175 231 109 56
388 567 225 145 Options
issued to consultants:
a. Further
to Note 11n of the Company's Annual Report on Form 10-K for the year ended December
31, 2019: In September 2020, the Company
granted additional options to a consultant ("Consultant14") to purchase up to 22,233 shares of the Company's
common stock. The options are exercisable at $1.08 per share and shall vest in four equal instalments every six months starting
September 1, 2020. Unexercised options shall expire on September 1,2025. During
the nine and three month period ended September 30, 2020, an amount of $1 was recorded by the Company as stock option compensation
expense with respect to the option grant to Consultant14.
b. During
the nine month period ended September 30, 2020, the Company granted an aggregate of 28,233
options to consultants. No such options were exercised and 8,338 options expired. The total stock option compensation
expense during the nine and three month period ended September 30, 2020 and 2019 which was recorded under sales and marketing was
$8 and $3, and $70 and $10, respectively and under general and administrative was $17 and $5, and $65 and $11, respectively. Warrants
issued to consultants:
a. On January 15, 2020,
the Company conducted a registered direct offering pursuant to which it issued 514,801 shares of its common stock and in a
concurrent private placement issued warrants to purchase up to 514,801 shares of common stock at an exercise price of $3.76
per share for gross proceeds of $2,000. The term of the warrants are five and a half years. The Company received net proceeds
of $1,694 after deducting placement agent fees and other offering expenses. In
addition to the fees above, the Company issued to the placement agent warrants on substantially the same terms as the investors
in the offering in an amount equal to 6% of the aggregate number of shares of common stock sold in the offering, or 30,888 shares
of common stock, at an exercise price of $4.8563 per share and a term expiring on January 15, 2025. The
warrants were measured at fair value of $52.
b On
May 8, 2020 the Company completed a public offering of (i) 1,925,001 units, each unit consisting of one share of common
stock, and one warrant to purchase one share of common stock at a price of $1.10, and (ii) 2,620,453 pre-funded units,
each pre-funded unit consisting of one pre-funded warrant to purchase one share of common stock and one warrant, at a
price of $1.099 per pre-funded unit. The net proceeds to the Company from the offering were approximately $4.3 million,
after deducting placement agent's fees and other offering expenses payable by the Company. The
warrants to purchase an aggregate of 4,545,454 shares of common stock are immediately exercisable and may be exercised
at a consideration of $1.10 per share. The term of the warrants are five and a half years. Pre-funded warrants were immediately
exercisable and were exercisable at a nominal consideration of $0.001 per share. During May, 2020, the pre-funded warrants
were exercised in full and therefore are no longer outstanding. In
addition to the fees above, the Company issued to the placement agent warrants on substantially the same terms as the investors
in the offering in an amount equal to 6% of the aggregate number of shares of common stock sold in the offering, or 272,727 shares
of common stock, at an exercise price of $1.375 per share and a term expiring on May 6, 2025. The
warrants were measured at fair value of $160. Pursuant
to the anti-dilution adjustment provisions in outstanding warrants to purchase 144,277 shares of common stock, the per share exercise
price was reduced to $0.9289, following the issuance of the securities in the public offering.
c. Further to Note 11a of the Company's Annual
Report on Form 10-K for the year ended December 31, 2019: In March 2020, warrants to purchase
up to 66,667 shares of common stock of the Company, that were not exercised, expired.
d. In
June 2020, the Company entered into a consulting agreement with a consultant pursuant to which the Company agreed upon
the three-month anniversary of the agreement to issue to the consultant a warrant to purchase up to 7,500 shares of the
Company's common stock. The warrant is exercisable at $1.30 per share and has a term of 18 months from the grant
date. During
the nine and three month period ended September 30, 2020, an amount of $4 and $4, respectively, was recorded by the Company
as stock option compensation expense with respect to the consultant. Stock
Option Plan for Employees: In March 2017, the Company adopted
the My Size, Inc. 2017 Equity Incentive Plan (the "2017 Employee Plan") pursuant to which the Company's Board
of Directors may grant stock options to officers and key employees. The total number of options which may be granted to directors,
officers, employees under this plan, was initially limited to 200,000 shares of common stock. Stock options can be granted with an exercise price
equal to or less than the stock's fair market value at the grant date. As further described below, in August 2020, the Company's
shareholders approved an increase in the number of shares available for issuance under the Plan to 1,450,000. On May 25, 2020, the
compensation committee of the Board of Directors of the Company reduced the exercise price of outstanding options of employees
and directors of the Company for the purchase of an aggregate of 140,237 shares of common stock of the Company (with exercise prices
ranging between $18.15 and $9.15) to $1.04 per share, which was the closing price for the Company's common stock on May 22,
2020, and extended the term of the foregoing options for an additional one year from the original date of expiration. The incremental
compensation cost resulting from the repricing was $53, and the expenses during both the nine and three months ended 30, 2020 were $47 and $4, respectively. On August 10, 2020, the Company's
shareholders approved an increase in the shares available for issuance under the 2017 Employee Plan from 200,000 to 1,450,000 shares.
As a result and pursuant to approval of the Company's compensation committee that was contingent on the foregoing shareholder
approval, the following occurred on August 10, 2020: (i) the number of shares available for issuance under the Company's
2017 Consultant Incentive Plan was reduced from 466,667 to 216,667 shares: (ii) the Company granted to the Company's Chief
Executive Officer (A) a five-year options to purchase up to 160,000 ordinary shares at an exercise price of $1.04 per share. One
quarter of such options vest on November 26, 2020, one quarter vest on May 26, 2021, one quarter vest on November 26, 2021 and
one quarter vest on May 26, 2022, and (B) 80,000 performance-based restricted stock units, each representing the right to receive
one share of common stock, which vest (x) upon the Company generating revenue of at least $50,000 in the Russian Federation during
the year ending 2020, or (y) upon the Company generating revenue of at least $500,000 in the Russian Federation during the year
ending 2021; (iii) the Company granted five-year options to purchase up to 130,000 ordinary shares to the Company's Chief
Financial Officer at an exercise price of $1.04 per share. One quarter of such options vest on November 26, 2020, one quarter vest
on May 26, 2021, one quarter vest on November 26, 2021 and one quarter vest on May 26, 2022; (iv) the Company granted five-year
options to purchase up to 130,000 ordinary shares to the Company's Chief Operating Officer and Chief Product Officer at an
exercise price of $1.04 per share. One quarter of such options vest on November 26, 2020, one quarter vest on May 26, 2021, one
quarter vest on November 26, 2021 and one quarter vest on May 26, 2022; (v) the Company granted five-year options to purchase up
to 325,893 ordinary shares to other employees of the Company at an exercise price of $1.04 per share. One quarter of such options
vest on November 26, 2020, one quarter vest on May 26, 2021, one quarter vest on November 26, 2021 and one quarter vest on May
26, 2022; and (vi) the Company granted five-year options to purchase up to 30,000 ordinary shares to each of the Company's
non-employee board members at an exercise price of $1.04 per share. These options vest on November 26, 2020. During
the nine and three month period ended September 30, 2020, the Company granted an aggregate of 861,999 of stock options under the
2017 Employee Plan, no such options were exercised and options to purchase 24,780 and 2,780 shares of common stock, respectively,
expired. The total stock option compensation
expense during the nine and three month period ended September 30, 2020 and 2019 which was recorded was $312 and $209, and $432
and $1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0</t>
        </is>
      </c>
    </row>
    <row r="3">
      <c r="A3" s="3" t="inlineStr">
        <is>
          <t>Commitments and Contingencies Disclosure [Abstract]</t>
        </is>
      </c>
    </row>
    <row r="4">
      <c r="A4" s="4" t="inlineStr">
        <is>
          <t>Contingencies and Commitments</t>
        </is>
      </c>
      <c r="B4" s="4" t="inlineStr">
        <is>
          <t>Note 5 - Contingencies and Commitments
a.
On August 7, 2018, the Company commenced
an action against North Empire LLC ("North Empire") in the Supreme Court of the State of New York, County of New York
for breach of a Securities Purchase Agreement (the "Agreement") in which it is seeking damages in an amount to be determined
at trial, but in no event less than $616,000. On August 2, 2018, North Empire filed a Summons with Notice against the Company,
also in the same Court, in which they allege damages in an amount of $11.4 million arising from an alleged breach of the Agreement.
On September 6, 2018 North Empire filed a Notice of Discontinuance of the action it had filed on August 2, 2018. On September 27,
2018, North Empire filed an answer and asserted counterclaims in the action commenced by the Company against them, alleging that
the Company failed to deliver stock certificates to North Empire causing damage to North Empire in the amount of $10,958,589. North
Empire also filed a third-party complaint against the Company's CEO and now former Chairman of the Board asserting similar
claims against them in their individual capacities. On October 17, 2018, the Company filed a reply to North Empire's counterclaims.
On November 15, 2018, the Company's CEO and now former Chairman of the Board filed a motion to dismiss North Empire's
third-party complaint. On January 6, 2020, the Court granted the motion and dismissed the third-party complaint. The parties are
now engaging in discovery in connection with the claims and counterclaims. The Company believes it is more likely
than not that the counterclaims will be denied.
b.
Further to Note 13b of the Company's Annual Report on
Form 10-K for the year ended December 31, 2019: On February 7, 2020, the Company received
the formal decision of the Nasdaq Hearings Panel (the "Panel"), in which the Panel determined that the Company has
evidenced full compliance with the minimum $1.00 per share bid price requirement, and granted the Company's request for continued
listing on Nasdaq pursuant to an extension, through May 18, 2020, to demonstrate compliance with the minimum $2.5 million stockholders'
equity requirement. On May 12, 2020, the Company received the formal decision of
the Panel, in which the Panel determined that the Company has evidenced full compliance with the minimum $2.5 million
stockholders' equity requirement. Accordingly, the Panel has determined
to continue the listing of the Company's securities on the Nasdaq Stock Market and closed this mat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Events During the Reporting Period</t>
        </is>
      </c>
      <c r="B1" s="2" t="inlineStr">
        <is>
          <t>9 Months Ended</t>
        </is>
      </c>
    </row>
    <row r="2">
      <c r="B2" s="2" t="inlineStr">
        <is>
          <t>Sep. 30, 2020</t>
        </is>
      </c>
    </row>
    <row r="3">
      <c r="A3" s="3" t="inlineStr">
        <is>
          <t>Other Receivables and Prepaid Expenses [Abstract]</t>
        </is>
      </c>
    </row>
    <row r="4">
      <c r="A4" s="4" t="inlineStr">
        <is>
          <t>Significant Events During the Reporting Period</t>
        </is>
      </c>
      <c r="B4" s="4" t="inlineStr">
        <is>
          <t xml:space="preserve">Note 6 - Significant Events During the
Reporting Period
a. On January 15, 2020, the Company conducted a public offering of its securities pursuant to which it issued 514,801 shares of its common stock and warrants to purchase up to 514,801 shares of common stock at an exercise price of $3.76 per share for gross proceeds of $2,000. The term of the warrants are five and a half years. The Company received net proceeds of $1,694 after deducting placement agent fees and other offering expenses.
b.
On May 8, 2020, the Company conducted a
public offering of its securities pursuant to which it issued 1,925,001 shares of its common stock, pre funded warrants to purchase
up to 2,620,453 shares of common stock at an exercise price of $0.001 per share and five-year warrants to purchase up to 4,545,454
shares of common stock at an exercise price of $1.10 per share for gross proceeds of $5,000. The net proceeds to the Company from
the offering were approximately $4,300, after deducting placement agent's fees and other offering expenses payable by the
Company. In addition, the Company issued to the placement agent five-year placement agent warrants to purchase 272,727 shares of
common stock at an exercise price of $1.375 per share.
c. In
late 2019, a novel strain of COVID-19, also known as coronavirus, was reported in Wuhan, China. While initially the outbreak
was largely concentrated in China, it has now spread to Israel and the United States, and infections have been reported
globally. Many countries around the world, including in Israel, have significant governmental measures being implemented to
control the spread of the virus, including temporary closure of businesses, severe restrictions on travel and the movement of
people, and other material limitations on the conduct of business. These measures have resulted in work stoppages
and other disruptions. The Company has implemented remote working and work place protocols for its employees in accordance
with government requirements. In addition, while the Company has seen an increased demand for MySizeID, the COVID-19 pandemic
has had a particularly adverse impact on the retail industry and this has resulted in an adverse impact on the
Company's marketing and sales activities. For example, the Company has three ongoing pilots with international
retailers that have been halted, the Company is unable to participate physically in industry conferences, its ability to meet
with potential customers is limited and in certain instances sales processes have been delayed or cancelled. The extent to
which COVID-19 continues to impact the Company's operations will depend on future developments, which are highly
uncertain and cannot be predicted with confidence, including the duration and severity of the outbreak, and the actions that
may be required to contain COVID-19 or treat its impac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Unaudited condensed consolidated financial statements</t>
        </is>
      </c>
      <c r="B4" s="4" t="inlineStr">
        <is>
          <t>a. Unaudited condensed
consolidated financial statements: The
accompanying unaudited condensed consolidated interim financial statements included herein have been prepared by the Company in
accordance with the rules and regulations of the United States Securities and Exchange Commission ("SEC"). The unaudited
condensed consolidated financial statements are comprised of the financial statements of the Company. In management's opinion,
the interim financial data presented includes all adjustments necessary for a fair presentation. All intercompany accounts and
transactions have been eliminated. Certain information required by U.S. generally accepted accounting principles ("GAAP")
has been condensed or omitted in accordance with rules and regulations of the SEC. Operating results for the nine months ended
September 30, 2020 are not necessarily indicative of the results that may be expected for any future period or for the year ending
December 31, 2020. These
unaudited condensed consolidated financial statements should be read in conjunction with the Company's audited consolidated
financial statements and the notes thereto for the year ended December 31, 2019.</t>
        </is>
      </c>
    </row>
    <row r="5">
      <c r="A5" s="4" t="inlineStr">
        <is>
          <t>Use of estimates</t>
        </is>
      </c>
      <c r="B5" s="4" t="inlineStr">
        <is>
          <t>b.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t>
        </is>
      </c>
    </row>
    <row r="6">
      <c r="A6" s="4" t="inlineStr">
        <is>
          <t>Functional currency</t>
        </is>
      </c>
      <c r="B6" s="4" t="inlineStr">
        <is>
          <t>c. Functional currency: The
Company reassessed its functional currency and determined to change its functional currency to the U.S. dollar from the NIS as
of January 1, 2020. The change in functional currency was accounted for prospectively from that date. In 2019, the Company went
through a strategic shift which involved a significant change in its business model, that clearly indicates that the functional
currency has changed, beginning January 2020. In previous years, the Company acted as a platform to fund its operational subsidiary,
My Size Israel, which conducts its research and development activities in NIS. Accordingly, the Company has not been substantially
focused on its operating activities for that period. By the end of 2018, the Company transitioned to a new business model (B2B2C)
and concluded that the main market that the Company should focus on would be the apparel market in the US. Consequently, the Company
established marketing and distribution channels in the US along with having a new pricing model denominated in USD. Throughout
2019, the Company itself hired sales personnel which are based in the US and signed agreements with customers for which it began
generating revenue in USD for the first time since it began its operations. Accordingly, by the end of 2019, the Company is no
longer considered a 'holding company' for the matter of determining its functional currency under ASC 830 based on
the currency of its operating entities. As a result of being an operational company that enters into operational agreements and
generates revenues on an ongoing basis, the management of the Company has concluded that as of January 1 2020, the currency that
most faithfully portrays the economic results of the Company's operations is the U.S. dollar. My
Size Israel's functional currency remains the NIS. As
a result of the change in the Company's functional currency, the Company reclassified its warrants that were outstanding
as a financial liability in an amount of $328 as at December 31, 2019 to equity.</t>
        </is>
      </c>
    </row>
    <row r="7">
      <c r="A7" s="4" t="inlineStr">
        <is>
          <t>Reclassification</t>
        </is>
      </c>
      <c r="B7" s="4" t="inlineStr">
        <is>
          <t>d. Reclassification: Certain
amounts in the prior period financial statements have been reclassified to conform to the presentation of the current period financial
statements. These reclassifications had no effect on the previously reported net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0</t>
        </is>
      </c>
    </row>
    <row r="3">
      <c r="A3" s="3" t="inlineStr">
        <is>
          <t>Fair Value Disclosures [Abstract]</t>
        </is>
      </c>
    </row>
    <row r="4">
      <c r="A4" s="4" t="inlineStr">
        <is>
          <t>Schedule of significant assets and liabilities that are measured at fair value on recurring basis</t>
        </is>
      </c>
      <c r="B4" s="4" t="inlineStr">
        <is>
          <t>September 30, 2020
Fair value hierarchy
Level 1 Level 2 Level 3
Financial assets
Investment in marketable securities (*) - 44 -
December 31, 2019
Fair value hierarchy
Level 1 Level 2 Level 3
Financial assets
Investment in marketable securities (*) - 26 -
December 31, 2019
Fair value hierarchy
Level 1 Level 2 Level 3
Financial liabilities
Warrants and derivatives - 328 -
(*) For the nine and
three month periods ended September 30, 2020 and 2019, the recognized gain (loss) (based on quoted market prices with a discount
due to security restrictions on iMine shares) of the marketable securities was $18 and $3, and $(146) and $(4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Based Compensation (Tables)</t>
        </is>
      </c>
      <c r="B1" s="2" t="inlineStr">
        <is>
          <t>9 Months Ended</t>
        </is>
      </c>
    </row>
    <row r="2">
      <c r="B2" s="2" t="inlineStr">
        <is>
          <t>Sep. 30, 2020</t>
        </is>
      </c>
    </row>
    <row r="3">
      <c r="A3" s="3" t="inlineStr">
        <is>
          <t>Share-based Payment Arrangement [Abstract]</t>
        </is>
      </c>
    </row>
    <row r="4">
      <c r="A4" s="4" t="inlineStr">
        <is>
          <t>Schedule of stock options granted to non-employees</t>
        </is>
      </c>
      <c r="B4" s="4" t="inlineStr">
        <is>
          <t xml:space="preserve">Nine months ended Three months ended
2020 2019 2020 2019
Stock-based compensation expense - Research and Development 126 125 75 33
Stock-based compensation expense - Sales and Marketing 87 211 41 56
Stock-based compensation expense - General and Administrative 175 231 109 56
388 567 225 1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eneral (Details) - USD ($) $ in Thousands</t>
        </is>
      </c>
      <c r="B1" s="2" t="inlineStr">
        <is>
          <t>Sep. 30, 2020</t>
        </is>
      </c>
      <c r="C1" s="2" t="inlineStr">
        <is>
          <t>Dec. 31, 2019</t>
        </is>
      </c>
    </row>
    <row r="2">
      <c r="A2" s="3" t="inlineStr">
        <is>
          <t>General (Textual)</t>
        </is>
      </c>
    </row>
    <row r="3">
      <c r="A3" s="4" t="inlineStr">
        <is>
          <t>Accumulated deficit</t>
        </is>
      </c>
      <c r="B3" s="6" t="n">
        <v>32951</v>
      </c>
      <c r="C3" s="6" t="n">
        <v>2851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0" customWidth="1" min="2" max="2"/>
  </cols>
  <sheetData>
    <row r="1">
      <c r="A1" s="1" t="inlineStr">
        <is>
          <t>Significant Accounting Policies (Details)</t>
        </is>
      </c>
      <c r="B1" s="2" t="inlineStr">
        <is>
          <t>Dec. 31, 2019shares</t>
        </is>
      </c>
    </row>
    <row r="2">
      <c r="A2" s="3" t="inlineStr">
        <is>
          <t>Significant Accounting Policies (Textual)</t>
        </is>
      </c>
    </row>
    <row r="3">
      <c r="A3" s="4" t="inlineStr">
        <is>
          <t>Warrants outstanding as financial liability</t>
        </is>
      </c>
      <c r="B3" s="5" t="n">
        <v>32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Financial Instruments (Details) - USD ($) $ in Thousands</t>
        </is>
      </c>
      <c r="C1" s="2" t="inlineStr">
        <is>
          <t>Sep. 30, 2020</t>
        </is>
      </c>
      <c r="D1" s="2" t="inlineStr">
        <is>
          <t>Dec. 31, 2019</t>
        </is>
      </c>
    </row>
    <row r="2">
      <c r="A2" s="4" t="inlineStr">
        <is>
          <t>Level 1 [Member]</t>
        </is>
      </c>
    </row>
    <row r="3">
      <c r="A3" s="3" t="inlineStr">
        <is>
          <t>Financial assets</t>
        </is>
      </c>
    </row>
    <row r="4">
      <c r="A4" s="4" t="inlineStr">
        <is>
          <t>Investment in marketable securities</t>
        </is>
      </c>
      <c r="B4" s="4" t="inlineStr">
        <is>
          <t>[1]</t>
        </is>
      </c>
      <c r="C4" s="4" t="inlineStr">
        <is>
          <t xml:space="preserve"> </t>
        </is>
      </c>
      <c r="D4" s="4" t="inlineStr">
        <is>
          <t xml:space="preserve"> </t>
        </is>
      </c>
    </row>
    <row r="5">
      <c r="A5" s="3" t="inlineStr">
        <is>
          <t>Financial liabilities</t>
        </is>
      </c>
    </row>
    <row r="6">
      <c r="A6" s="4" t="inlineStr">
        <is>
          <t>Warrants and derivatives</t>
        </is>
      </c>
      <c r="C6" s="4" t="inlineStr">
        <is>
          <t xml:space="preserve"> </t>
        </is>
      </c>
      <c r="D6" s="4" t="inlineStr">
        <is>
          <t xml:space="preserve"> </t>
        </is>
      </c>
    </row>
    <row r="7">
      <c r="A7" s="4" t="inlineStr">
        <is>
          <t>Level 2 [Member]</t>
        </is>
      </c>
    </row>
    <row r="8">
      <c r="A8" s="3" t="inlineStr">
        <is>
          <t>Financial assets</t>
        </is>
      </c>
    </row>
    <row r="9">
      <c r="A9" s="4" t="inlineStr">
        <is>
          <t>Investment in marketable securities</t>
        </is>
      </c>
      <c r="B9" s="4" t="inlineStr">
        <is>
          <t>[1]</t>
        </is>
      </c>
      <c r="C9" s="5" t="n">
        <v>44</v>
      </c>
      <c r="D9" s="5" t="n">
        <v>26</v>
      </c>
    </row>
    <row r="10">
      <c r="A10" s="3" t="inlineStr">
        <is>
          <t>Financial liabilities</t>
        </is>
      </c>
    </row>
    <row r="11">
      <c r="A11" s="4" t="inlineStr">
        <is>
          <t>Warrants and derivatives</t>
        </is>
      </c>
      <c r="C11" s="4" t="inlineStr">
        <is>
          <t xml:space="preserve"> </t>
        </is>
      </c>
      <c r="D11" s="5" t="n">
        <v>328</v>
      </c>
    </row>
    <row r="12">
      <c r="A12" s="4" t="inlineStr">
        <is>
          <t>Level 3 [Member]</t>
        </is>
      </c>
    </row>
    <row r="13">
      <c r="A13" s="3" t="inlineStr">
        <is>
          <t>Financial assets</t>
        </is>
      </c>
    </row>
    <row r="14">
      <c r="A14" s="4" t="inlineStr">
        <is>
          <t>Investment in marketable securities</t>
        </is>
      </c>
      <c r="B14" s="4" t="inlineStr">
        <is>
          <t>[1]</t>
        </is>
      </c>
      <c r="C14" s="4" t="inlineStr">
        <is>
          <t xml:space="preserve"> </t>
        </is>
      </c>
      <c r="D14" s="4" t="inlineStr">
        <is>
          <t xml:space="preserve"> </t>
        </is>
      </c>
    </row>
    <row r="15">
      <c r="A15" s="3" t="inlineStr">
        <is>
          <t>Financial liabilities</t>
        </is>
      </c>
    </row>
    <row r="16">
      <c r="A16" s="4" t="inlineStr">
        <is>
          <t>Warrants and derivatives</t>
        </is>
      </c>
      <c r="C16" s="4" t="inlineStr">
        <is>
          <t xml:space="preserve"> </t>
        </is>
      </c>
      <c r="D16" s="4" t="inlineStr">
        <is>
          <t xml:space="preserve"> </t>
        </is>
      </c>
    </row>
    <row r="17"/>
    <row r="18">
      <c r="A18" s="4" t="inlineStr">
        <is>
          <t>[1]</t>
        </is>
      </c>
      <c r="B18" s="4" t="inlineStr">
        <is>
          <t>For the nine and three month periods ended September 30, 2020 and 2019, the recognized gain (loss) (based on quoted market prices with a discount due to security restrictions on iMine shares) of the marketable securities was $18 and $3, and $(146) and $(42), respectively.</t>
        </is>
      </c>
    </row>
  </sheetData>
  <mergeCells count="3">
    <mergeCell ref="A1:B1"/>
    <mergeCell ref="A17:C17"/>
    <mergeCell ref="B18:C18"/>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 $ in Thousands</t>
        </is>
      </c>
      <c r="B1" s="2" t="inlineStr">
        <is>
          <t>Sep. 30, 2020</t>
        </is>
      </c>
      <c r="C1" s="2" t="inlineStr">
        <is>
          <t>Dec. 31, 2019</t>
        </is>
      </c>
    </row>
    <row r="2">
      <c r="A2" s="3" t="inlineStr">
        <is>
          <t>Current Assets:</t>
        </is>
      </c>
    </row>
    <row r="3">
      <c r="A3" s="4" t="inlineStr">
        <is>
          <t>Cash and cash equivalents</t>
        </is>
      </c>
      <c r="B3" s="6" t="n">
        <v>3524</v>
      </c>
      <c r="C3" s="6" t="n">
        <v>1203</v>
      </c>
    </row>
    <row r="4">
      <c r="A4" s="4" t="inlineStr">
        <is>
          <t>Restricted cash</t>
        </is>
      </c>
      <c r="B4" s="5" t="n">
        <v>80</v>
      </c>
      <c r="C4" s="5" t="n">
        <v>263</v>
      </c>
    </row>
    <row r="5">
      <c r="A5" s="4" t="inlineStr">
        <is>
          <t>Restricted deposits</t>
        </is>
      </c>
      <c r="B5" s="5" t="n">
        <v>182</v>
      </c>
      <c r="C5" s="4" t="inlineStr">
        <is>
          <t xml:space="preserve"> </t>
        </is>
      </c>
    </row>
    <row r="6">
      <c r="A6" s="4" t="inlineStr">
        <is>
          <t>Accounts receivable</t>
        </is>
      </c>
      <c r="B6" s="5" t="n">
        <v>34</v>
      </c>
      <c r="C6" s="5" t="n">
        <v>38</v>
      </c>
    </row>
    <row r="7">
      <c r="A7" s="4" t="inlineStr">
        <is>
          <t>Other receivables and prepaid expenses</t>
        </is>
      </c>
      <c r="B7" s="5" t="n">
        <v>103</v>
      </c>
      <c r="C7" s="5" t="n">
        <v>321</v>
      </c>
    </row>
    <row r="8">
      <c r="A8" s="4" t="inlineStr">
        <is>
          <t>Total current assets</t>
        </is>
      </c>
      <c r="B8" s="5" t="n">
        <v>3923</v>
      </c>
      <c r="C8" s="5" t="n">
        <v>1825</v>
      </c>
    </row>
    <row r="9">
      <c r="A9" s="4" t="inlineStr">
        <is>
          <t>Property and equipment, net</t>
        </is>
      </c>
      <c r="B9" s="5" t="n">
        <v>126</v>
      </c>
      <c r="C9" s="5" t="n">
        <v>141</v>
      </c>
    </row>
    <row r="10">
      <c r="A10" s="4" t="inlineStr">
        <is>
          <t>Right-of-use Asset</t>
        </is>
      </c>
      <c r="B10" s="5" t="n">
        <v>890</v>
      </c>
      <c r="C10" s="5" t="n">
        <v>966</v>
      </c>
    </row>
    <row r="11">
      <c r="A11" s="4" t="inlineStr">
        <is>
          <t>Investment in marketable securities</t>
        </is>
      </c>
      <c r="B11" s="5" t="n">
        <v>44</v>
      </c>
      <c r="C11" s="5" t="n">
        <v>26</v>
      </c>
    </row>
    <row r="12">
      <c r="A12" s="4" t="inlineStr">
        <is>
          <t>Total non-current assets</t>
        </is>
      </c>
      <c r="B12" s="5" t="n">
        <v>1060</v>
      </c>
      <c r="C12" s="5" t="n">
        <v>1133</v>
      </c>
    </row>
    <row r="13">
      <c r="A13" s="4" t="inlineStr">
        <is>
          <t>Total assets</t>
        </is>
      </c>
      <c r="B13" s="5" t="n">
        <v>4983</v>
      </c>
      <c r="C13" s="5" t="n">
        <v>2958</v>
      </c>
    </row>
    <row r="14">
      <c r="A14" s="3" t="inlineStr">
        <is>
          <t>Current liabilities:</t>
        </is>
      </c>
    </row>
    <row r="15">
      <c r="A15" s="4" t="inlineStr">
        <is>
          <t>Operating lease liability</t>
        </is>
      </c>
      <c r="B15" s="5" t="n">
        <v>119</v>
      </c>
      <c r="C15" s="5" t="n">
        <v>102</v>
      </c>
    </row>
    <row r="16">
      <c r="A16" s="4" t="inlineStr">
        <is>
          <t>Trade payables</t>
        </is>
      </c>
      <c r="B16" s="5" t="n">
        <v>429</v>
      </c>
      <c r="C16" s="5" t="n">
        <v>440</v>
      </c>
    </row>
    <row r="17">
      <c r="A17" s="4" t="inlineStr">
        <is>
          <t>Accounts payable</t>
        </is>
      </c>
      <c r="B17" s="5" t="n">
        <v>386</v>
      </c>
      <c r="C17" s="5" t="n">
        <v>378</v>
      </c>
    </row>
    <row r="18">
      <c r="A18" s="4" t="inlineStr">
        <is>
          <t>Warrants and derivatives</t>
        </is>
      </c>
      <c r="B18" s="4" t="inlineStr">
        <is>
          <t xml:space="preserve"> </t>
        </is>
      </c>
      <c r="C18" s="5" t="n">
        <v>328</v>
      </c>
    </row>
    <row r="19">
      <c r="A19" s="4" t="inlineStr">
        <is>
          <t>Total current liabilities</t>
        </is>
      </c>
      <c r="B19" s="5" t="n">
        <v>934</v>
      </c>
      <c r="C19" s="5" t="n">
        <v>1248</v>
      </c>
    </row>
    <row r="20">
      <c r="A20" s="4" t="inlineStr">
        <is>
          <t>Operating lease liability</t>
        </is>
      </c>
      <c r="B20" s="5" t="n">
        <v>572</v>
      </c>
      <c r="C20" s="5" t="n">
        <v>659</v>
      </c>
    </row>
    <row r="21">
      <c r="A21" s="4" t="inlineStr">
        <is>
          <t>Total non-current liabilities</t>
        </is>
      </c>
      <c r="B21" s="5" t="n">
        <v>572</v>
      </c>
      <c r="C21" s="5" t="n">
        <v>659</v>
      </c>
    </row>
    <row r="22">
      <c r="A22" s="4" t="inlineStr">
        <is>
          <t>Total liabilities</t>
        </is>
      </c>
      <c r="B22" s="5" t="n">
        <v>1506</v>
      </c>
      <c r="C22" s="5" t="n">
        <v>1907</v>
      </c>
    </row>
    <row r="23">
      <c r="A23" s="4" t="inlineStr">
        <is>
          <t>COMMITMENTS AND CONTINGENCIES</t>
        </is>
      </c>
      <c r="B23" s="4" t="inlineStr">
        <is>
          <t xml:space="preserve"> </t>
        </is>
      </c>
      <c r="C23" s="4" t="inlineStr">
        <is>
          <t xml:space="preserve"> </t>
        </is>
      </c>
    </row>
    <row r="24">
      <c r="A24" s="3" t="inlineStr">
        <is>
          <t>Stockholders' equity:</t>
        </is>
      </c>
    </row>
    <row r="25">
      <c r="A25" s="4" t="inlineStr">
        <is>
          <t>Common stock of $ 0.001 par value - Authorized: 100,000,000 shares; Issued and outstanding: 7,232,836 and 2,085,900 as of September 30, 2020 and December 31, 2019, respectively</t>
        </is>
      </c>
      <c r="B25" s="5" t="n">
        <v>7</v>
      </c>
      <c r="C25" s="5" t="n">
        <v>2</v>
      </c>
    </row>
    <row r="26">
      <c r="A26" s="4" t="inlineStr">
        <is>
          <t>Additional paid-in capital</t>
        </is>
      </c>
      <c r="B26" s="5" t="n">
        <v>36907</v>
      </c>
      <c r="C26" s="5" t="n">
        <v>30102</v>
      </c>
    </row>
    <row r="27">
      <c r="A27" s="4" t="inlineStr">
        <is>
          <t>Accumulated other comprehensive loss</t>
        </is>
      </c>
      <c r="B27" s="5" t="n">
        <v>-486</v>
      </c>
      <c r="C27" s="5" t="n">
        <v>-539</v>
      </c>
    </row>
    <row r="28">
      <c r="A28" s="4" t="inlineStr">
        <is>
          <t>Accumulated deficit</t>
        </is>
      </c>
      <c r="B28" s="5" t="n">
        <v>-32951</v>
      </c>
      <c r="C28" s="5" t="n">
        <v>-28514</v>
      </c>
    </row>
    <row r="29">
      <c r="A29" s="4" t="inlineStr">
        <is>
          <t>Total stockholders' equity</t>
        </is>
      </c>
      <c r="B29" s="5" t="n">
        <v>3477</v>
      </c>
      <c r="C29" s="5" t="n">
        <v>1051</v>
      </c>
    </row>
    <row r="30">
      <c r="A30" s="4" t="inlineStr">
        <is>
          <t>Total liabilities and stockholders' equity</t>
        </is>
      </c>
      <c r="B30" s="6" t="n">
        <v>4983</v>
      </c>
      <c r="C30" s="6" t="n">
        <v>29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Financial Instruments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al Instruments (Textual)</t>
        </is>
      </c>
    </row>
    <row r="4">
      <c r="A4" s="4" t="inlineStr">
        <is>
          <t>Recognized gain (loss) of marketable securities</t>
        </is>
      </c>
      <c r="B4" s="6" t="n">
        <v>3</v>
      </c>
      <c r="C4" s="6" t="n">
        <v>-42</v>
      </c>
      <c r="D4" s="6" t="n">
        <v>18</v>
      </c>
      <c r="E4" s="6" t="n">
        <v>-14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based compensation expense</t>
        </is>
      </c>
      <c r="B4" s="6" t="n">
        <v>225</v>
      </c>
      <c r="C4" s="6" t="n">
        <v>145</v>
      </c>
      <c r="D4" s="6" t="n">
        <v>388</v>
      </c>
      <c r="E4" s="6" t="n">
        <v>567</v>
      </c>
    </row>
    <row r="5">
      <c r="A5" s="4" t="inlineStr">
        <is>
          <t>Research and Development [Member]</t>
        </is>
      </c>
    </row>
    <row r="6">
      <c r="A6" s="3" t="inlineStr">
        <is>
          <t>Share-based Compensation Arrangement by Share-based Payment Award [Line Items]</t>
        </is>
      </c>
    </row>
    <row r="7">
      <c r="A7" s="4" t="inlineStr">
        <is>
          <t>Stock-based compensation expense</t>
        </is>
      </c>
      <c r="B7" s="5" t="n">
        <v>75</v>
      </c>
      <c r="C7" s="5" t="n">
        <v>33</v>
      </c>
      <c r="D7" s="5" t="n">
        <v>126</v>
      </c>
      <c r="E7" s="5" t="n">
        <v>125</v>
      </c>
    </row>
    <row r="8">
      <c r="A8" s="4" t="inlineStr">
        <is>
          <t>Sales and Marketing [Member]</t>
        </is>
      </c>
    </row>
    <row r="9">
      <c r="A9" s="3" t="inlineStr">
        <is>
          <t>Share-based Compensation Arrangement by Share-based Payment Award [Line Items]</t>
        </is>
      </c>
    </row>
    <row r="10">
      <c r="A10" s="4" t="inlineStr">
        <is>
          <t>Stock-based compensation expense</t>
        </is>
      </c>
      <c r="B10" s="5" t="n">
        <v>41</v>
      </c>
      <c r="C10" s="5" t="n">
        <v>56</v>
      </c>
      <c r="D10" s="5" t="n">
        <v>87</v>
      </c>
      <c r="E10" s="5" t="n">
        <v>211</v>
      </c>
    </row>
    <row r="11">
      <c r="A11" s="4" t="inlineStr">
        <is>
          <t>General and Administrative [Member]</t>
        </is>
      </c>
    </row>
    <row r="12">
      <c r="A12" s="3" t="inlineStr">
        <is>
          <t>Share-based Compensation Arrangement by Share-based Payment Award [Line Items]</t>
        </is>
      </c>
    </row>
    <row r="13">
      <c r="A13" s="4" t="inlineStr">
        <is>
          <t>Stock-based compensation expense</t>
        </is>
      </c>
      <c r="B13" s="6" t="n">
        <v>109</v>
      </c>
      <c r="C13" s="6" t="n">
        <v>56</v>
      </c>
      <c r="D13" s="6" t="n">
        <v>175</v>
      </c>
      <c r="E13" s="6" t="n">
        <v>23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7" customWidth="1" min="5" max="5"/>
    <col width="14" customWidth="1" min="6" max="6"/>
    <col width="80"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s>
  <sheetData>
    <row r="1">
      <c r="A1" s="1" t="inlineStr">
        <is>
          <t>Stock Based Compensation (Details Textual) - USD ($) $ / shares in Units, $ in Thousands</t>
        </is>
      </c>
      <c r="B1" s="2" t="inlineStr">
        <is>
          <t>Aug. 10, 2020</t>
        </is>
      </c>
      <c r="C1" s="2" t="inlineStr">
        <is>
          <t>May 25, 2020</t>
        </is>
      </c>
      <c r="D1" s="2" t="inlineStr">
        <is>
          <t>May 08, 2020</t>
        </is>
      </c>
      <c r="E1" s="2" t="inlineStr">
        <is>
          <t>Jan. 15, 2020</t>
        </is>
      </c>
      <c r="F1" s="2" t="inlineStr">
        <is>
          <t>Aug. 31, 2020</t>
        </is>
      </c>
      <c r="G1" s="2" t="inlineStr">
        <is>
          <t>Jun. 30, 2020</t>
        </is>
      </c>
      <c r="H1" s="2" t="inlineStr">
        <is>
          <t>Mar. 31, 2020</t>
        </is>
      </c>
      <c r="I1" s="2" t="inlineStr">
        <is>
          <t>Mar. 31, 2017</t>
        </is>
      </c>
      <c r="J1" s="2" t="inlineStr">
        <is>
          <t>Sep. 30, 2020</t>
        </is>
      </c>
      <c r="K1" s="2" t="inlineStr">
        <is>
          <t>Sep. 30, 2019</t>
        </is>
      </c>
      <c r="L1" s="2" t="inlineStr">
        <is>
          <t>Sep. 30, 2020</t>
        </is>
      </c>
      <c r="M1" s="2" t="inlineStr">
        <is>
          <t>Sep. 30, 2019</t>
        </is>
      </c>
      <c r="N1" s="2" t="inlineStr">
        <is>
          <t>Dec. 31, 2019</t>
        </is>
      </c>
    </row>
    <row r="2">
      <c r="A2" s="3" t="inlineStr">
        <is>
          <t>Stock Based Compensation (Textual)</t>
        </is>
      </c>
    </row>
    <row r="3">
      <c r="A3" s="4" t="inlineStr">
        <is>
          <t>Stock-based compensation expense</t>
        </is>
      </c>
      <c r="J3" s="6" t="n">
        <v>225</v>
      </c>
      <c r="K3" s="6" t="n">
        <v>145</v>
      </c>
      <c r="L3" s="6" t="n">
        <v>388</v>
      </c>
      <c r="M3" s="6" t="n">
        <v>567</v>
      </c>
    </row>
    <row r="4">
      <c r="A4" s="4" t="inlineStr">
        <is>
          <t>Number of shares of common stock</t>
        </is>
      </c>
      <c r="J4" s="5" t="n">
        <v>861999</v>
      </c>
      <c r="L4" s="5" t="n">
        <v>861999</v>
      </c>
    </row>
    <row r="5">
      <c r="A5" s="4" t="inlineStr">
        <is>
          <t>Number of options to purchase common stock expired</t>
        </is>
      </c>
      <c r="L5" s="5" t="n">
        <v>2780</v>
      </c>
    </row>
    <row r="6">
      <c r="A6" s="4" t="inlineStr">
        <is>
          <t>Number of options to purchase common stock</t>
        </is>
      </c>
      <c r="F6" s="5" t="n">
        <v>1450000</v>
      </c>
      <c r="L6" s="5" t="n">
        <v>24780</v>
      </c>
    </row>
    <row r="7">
      <c r="A7" s="4" t="inlineStr">
        <is>
          <t>Common stock shares issued</t>
        </is>
      </c>
      <c r="J7" s="5" t="n">
        <v>7232836</v>
      </c>
      <c r="L7" s="5" t="n">
        <v>7232836</v>
      </c>
      <c r="N7" s="5" t="n">
        <v>2085900</v>
      </c>
    </row>
    <row r="8">
      <c r="A8" s="4" t="inlineStr">
        <is>
          <t>Exercise price</t>
        </is>
      </c>
      <c r="J8" s="7" t="n">
        <v>0.001</v>
      </c>
      <c r="L8" s="7" t="n">
        <v>0.001</v>
      </c>
    </row>
    <row r="9">
      <c r="A9" s="4" t="inlineStr">
        <is>
          <t>Share price</t>
        </is>
      </c>
      <c r="D9" s="7" t="n">
        <v>0.001</v>
      </c>
    </row>
    <row r="10">
      <c r="A10" s="4" t="inlineStr">
        <is>
          <t>Warrants to purchase</t>
        </is>
      </c>
      <c r="D10" s="5" t="n">
        <v>272727</v>
      </c>
    </row>
    <row r="11">
      <c r="A11" s="4" t="inlineStr">
        <is>
          <t>Warrants measured at fair value</t>
        </is>
      </c>
      <c r="J11" s="6" t="n">
        <v>160</v>
      </c>
      <c r="L11" s="6" t="n">
        <v>160</v>
      </c>
    </row>
    <row r="12">
      <c r="A12" s="4" t="inlineStr">
        <is>
          <t>Number of warrants to purchase according to anti-dilution adjustment provisions</t>
        </is>
      </c>
      <c r="J12" s="5" t="n">
        <v>144277</v>
      </c>
      <c r="L12" s="5" t="n">
        <v>144277</v>
      </c>
    </row>
    <row r="13">
      <c r="A13" s="4" t="inlineStr">
        <is>
          <t>Term expiring</t>
        </is>
      </c>
      <c r="L13" s="4" t="inlineStr">
        <is>
          <t>May 6,
		2025</t>
        </is>
      </c>
    </row>
    <row r="14">
      <c r="A14" s="4" t="inlineStr">
        <is>
          <t>Public Offering [Member]</t>
        </is>
      </c>
    </row>
    <row r="15">
      <c r="A15" s="3" t="inlineStr">
        <is>
          <t>Stock Based Compensation (Textual)</t>
        </is>
      </c>
    </row>
    <row r="16">
      <c r="A16" s="4" t="inlineStr">
        <is>
          <t>Common stock shares issued</t>
        </is>
      </c>
      <c r="D16" s="5" t="n">
        <v>1925001</v>
      </c>
    </row>
    <row r="17">
      <c r="A17" s="4" t="inlineStr">
        <is>
          <t>Exercise price</t>
        </is>
      </c>
      <c r="D17" s="7" t="n">
        <v>1.099</v>
      </c>
    </row>
    <row r="18">
      <c r="A18" s="4" t="inlineStr">
        <is>
          <t>Pre funded warrants</t>
        </is>
      </c>
      <c r="D18" s="5" t="n">
        <v>2620453</v>
      </c>
    </row>
    <row r="19">
      <c r="A19" s="4" t="inlineStr">
        <is>
          <t>Share price</t>
        </is>
      </c>
      <c r="D19" s="8" t="n">
        <v>1.1</v>
      </c>
    </row>
    <row r="20">
      <c r="A20" s="4" t="inlineStr">
        <is>
          <t>Warrants to purchase</t>
        </is>
      </c>
      <c r="D20" s="5" t="n">
        <v>4545454</v>
      </c>
    </row>
    <row r="21">
      <c r="A21" s="4" t="inlineStr">
        <is>
          <t>Gross proceeds</t>
        </is>
      </c>
      <c r="D21" s="6" t="n">
        <v>5000</v>
      </c>
    </row>
    <row r="22">
      <c r="A22" s="4" t="inlineStr">
        <is>
          <t>Net proceeds</t>
        </is>
      </c>
      <c r="D22" s="6" t="n">
        <v>4300</v>
      </c>
    </row>
    <row r="23">
      <c r="A23" s="4" t="inlineStr">
        <is>
          <t>Consulting agreement, description</t>
        </is>
      </c>
      <c r="D23" s="4" t="inlineStr">
        <is>
          <t>In addition to the fees above, the Company issued to the placement agent warrants on substantially the same terms as the investors in the offering in an amount equal to 6% of the aggregate number of shares of common stock sold in the offering, or 272,727 shares of common stock, at an exercise price of $1.375 per share and a term expiring on May 6, 2025.</t>
        </is>
      </c>
    </row>
    <row r="24">
      <c r="A24" s="4" t="inlineStr">
        <is>
          <t>Stock option compensation expense with respect to consultant</t>
        </is>
      </c>
      <c r="J24" s="6" t="n">
        <v>4</v>
      </c>
      <c r="L24" s="6" t="n">
        <v>4</v>
      </c>
    </row>
    <row r="25">
      <c r="A25" s="4" t="inlineStr">
        <is>
          <t>Reduction of exercise price</t>
        </is>
      </c>
      <c r="D25" s="10" t="n">
        <v>0.9288999999999999</v>
      </c>
    </row>
    <row r="26">
      <c r="A26" s="4" t="inlineStr">
        <is>
          <t>Selling and Marketing Expense [Member]</t>
        </is>
      </c>
    </row>
    <row r="27">
      <c r="A27" s="3" t="inlineStr">
        <is>
          <t>Stock Based Compensation (Textual)</t>
        </is>
      </c>
    </row>
    <row r="28">
      <c r="A28" s="4" t="inlineStr">
        <is>
          <t>Stock-based compensation expense</t>
        </is>
      </c>
      <c r="J28" s="5" t="n">
        <v>41</v>
      </c>
      <c r="K28" s="5" t="n">
        <v>56</v>
      </c>
      <c r="L28" s="5" t="n">
        <v>87</v>
      </c>
      <c r="M28" s="5" t="n">
        <v>211</v>
      </c>
    </row>
    <row r="29">
      <c r="A29" s="4" t="inlineStr">
        <is>
          <t>General and Administrative [Member]</t>
        </is>
      </c>
    </row>
    <row r="30">
      <c r="A30" s="3" t="inlineStr">
        <is>
          <t>Stock Based Compensation (Textual)</t>
        </is>
      </c>
    </row>
    <row r="31">
      <c r="A31" s="4" t="inlineStr">
        <is>
          <t>Stock-based compensation expense</t>
        </is>
      </c>
      <c r="J31" s="5" t="n">
        <v>109</v>
      </c>
      <c r="K31" s="5" t="n">
        <v>56</v>
      </c>
      <c r="L31" s="5" t="n">
        <v>175</v>
      </c>
      <c r="M31" s="5" t="n">
        <v>231</v>
      </c>
    </row>
    <row r="32">
      <c r="A32" s="4" t="inlineStr">
        <is>
          <t>Employee Stock Option [Member]</t>
        </is>
      </c>
    </row>
    <row r="33">
      <c r="A33" s="3" t="inlineStr">
        <is>
          <t>Stock Based Compensation (Textual)</t>
        </is>
      </c>
    </row>
    <row r="34">
      <c r="A34" s="4" t="inlineStr">
        <is>
          <t>Number of shares of common stock</t>
        </is>
      </c>
      <c r="I34" s="5" t="n">
        <v>200000</v>
      </c>
    </row>
    <row r="35">
      <c r="A35" s="4" t="inlineStr">
        <is>
          <t>Stock option compensation expense</t>
        </is>
      </c>
      <c r="J35" s="5" t="n">
        <v>209</v>
      </c>
      <c r="K35" s="5" t="n">
        <v>124</v>
      </c>
      <c r="L35" s="5" t="n">
        <v>312</v>
      </c>
      <c r="M35" s="5" t="n">
        <v>432</v>
      </c>
    </row>
    <row r="36">
      <c r="A36" s="4" t="inlineStr">
        <is>
          <t>Exercise price of outstanding options, description</t>
        </is>
      </c>
      <c r="B36" s="4" t="inlineStr">
        <is>
          <t>The Company’s shareholders approved an increase in the shares available for issuance under the 2017 Employee Plan from 200,000 to 1,450,000 shares. As a result and pursuant to approval of the Company’s compensation committee that was contingent on the foregoing shareholder approval, the following occurred on August 10, 2020: (i) the number of shares available for issuance under the Company’s 2017 Consultant Incentive Plan was reduced from 466,667 to 216,667 shares: (ii) the Company granted to the Company’s Chief Executive Officer (A) a five-year options to purchase up to 160,000 ordinary shares at an exercise price of $1.04 per share. One quarter of such options vest on November 26, 2020, one quarter vest on May 26, 2021, one quarter vest on November 26, 2021 and one quarter vest on May 26, 2022, and (B) 80,000 performance-based restricted stock units, each representing the right to receive one share of common stock, which vest (x) upon the Company generating revenue of at least $50,000 in the Russian Federation during the year ending 2020, or (y) upon the Company generating revenue of at least $500,000 in the Russian Federation during the year ending 2021; (iii) the Company granted five-year options to purchase up to 130,000 ordinary shares to the Company’s Chief Financial Officer at an exercise price of $1.04 per share. One quarter of such options vest on November 26, 2020, one quarter vest on May 26, 2021, one quarter vest on November 26, 2021 and one quarter vest on May 26, 2022; (iv) the Company granted five-year options to purchase up to 130,000 ordinary shares to the Company’s Chief Operating Officer and Chief Product Officer at an exercise price of $1.04 per share. One quarter of such options vest on November 26, 2020, one quarter vest on May 26, 2021, one quarter vest on November 26, 2021 and one quarter vest on May 26, 2022; (v) the Company granted five-year options to purchase up to 325,893 ordinary shares to other employees of the Company at an exercise price of $1.04 per share. One quarter of such options vest on November 26, 2020, one quarter vest on May 26, 2021, one quarter vest on November 26, 2021 and one quarter vest on May 26, 2022; and (vi) the Company granted five-year options to purchase up to 30,000 ordinary shares to each of the Company’s non-employee board members at an exercise price of $1.04 per share. These options vest on November 26, 2020.</t>
        </is>
      </c>
      <c r="C36" s="4" t="inlineStr">
        <is>
          <t>The compensation committee of the Board of Directors of the Company reduced the exercise price of outstanding options of employees and directors of the Company for the purchase of an aggregate of 140,237 shares of common stock of the Company (with exercise prices ranging between $18.15 and $9.15) to $1.04 per share, which was the closing price for the Company’s common stock on May 22, 2020, and extended the term of the foregoing options for an additional one year from the original date of expiration. The incremental compensation cost resulting from the repricing was $53, and the expenses during both the nine and three months ended September 30, 2020 were $47 and $4, respectively.</t>
        </is>
      </c>
    </row>
    <row r="37">
      <c r="A37" s="4" t="inlineStr">
        <is>
          <t>Employee Stock Option [Member] | Selling and Marketing Expense [Member]</t>
        </is>
      </c>
    </row>
    <row r="38">
      <c r="A38" s="3" t="inlineStr">
        <is>
          <t>Stock Based Compensation (Textual)</t>
        </is>
      </c>
    </row>
    <row r="39">
      <c r="A39" s="4" t="inlineStr">
        <is>
          <t>Stock-based compensation expense</t>
        </is>
      </c>
      <c r="J39" s="5" t="n">
        <v>70</v>
      </c>
      <c r="K39" s="5" t="n">
        <v>10</v>
      </c>
      <c r="L39" s="5" t="n">
        <v>8</v>
      </c>
      <c r="M39" s="5" t="n">
        <v>3</v>
      </c>
    </row>
    <row r="40">
      <c r="A40" s="4" t="inlineStr">
        <is>
          <t>Employee Stock Option [Member] | General and Administrative [Member]</t>
        </is>
      </c>
    </row>
    <row r="41">
      <c r="A41" s="3" t="inlineStr">
        <is>
          <t>Stock Based Compensation (Textual)</t>
        </is>
      </c>
    </row>
    <row r="42">
      <c r="A42" s="4" t="inlineStr">
        <is>
          <t>Stock-based compensation expense</t>
        </is>
      </c>
      <c r="J42" s="6" t="n">
        <v>65</v>
      </c>
      <c r="K42" s="6" t="n">
        <v>11</v>
      </c>
      <c r="L42" s="6" t="n">
        <v>17</v>
      </c>
      <c r="M42" s="6" t="n">
        <v>5</v>
      </c>
    </row>
    <row r="43">
      <c r="A43" s="4" t="inlineStr">
        <is>
          <t>Consultant [Member]</t>
        </is>
      </c>
    </row>
    <row r="44">
      <c r="A44" s="3" t="inlineStr">
        <is>
          <t>Stock Based Compensation (Textual)</t>
        </is>
      </c>
    </row>
    <row r="45">
      <c r="A45" s="4" t="inlineStr">
        <is>
          <t>Number of shares of common stock</t>
        </is>
      </c>
      <c r="L45" s="5" t="n">
        <v>28233</v>
      </c>
    </row>
    <row r="46">
      <c r="A46" s="4" t="inlineStr">
        <is>
          <t>Number of options to purchase common stock expired</t>
        </is>
      </c>
      <c r="L46" s="5" t="n">
        <v>8338</v>
      </c>
    </row>
    <row r="47">
      <c r="A47" s="4" t="inlineStr">
        <is>
          <t>Common stock shares issued</t>
        </is>
      </c>
      <c r="E47" s="5" t="n">
        <v>514801</v>
      </c>
    </row>
    <row r="48">
      <c r="A48" s="4" t="inlineStr">
        <is>
          <t>Exercise price</t>
        </is>
      </c>
      <c r="E48" s="8" t="n">
        <v>3.76</v>
      </c>
      <c r="J48" s="8" t="n">
        <v>1.08</v>
      </c>
      <c r="L48" s="8" t="n">
        <v>1.08</v>
      </c>
    </row>
    <row r="49">
      <c r="A49" s="4" t="inlineStr">
        <is>
          <t>Number of common stock purchased by warrants</t>
        </is>
      </c>
      <c r="J49" s="5" t="n">
        <v>22233</v>
      </c>
      <c r="L49" s="5" t="n">
        <v>22233</v>
      </c>
    </row>
    <row r="50">
      <c r="A50" s="4" t="inlineStr">
        <is>
          <t>Warrants to purchase</t>
        </is>
      </c>
      <c r="E50" s="5" t="n">
        <v>514801</v>
      </c>
      <c r="H50" s="5" t="n">
        <v>66667</v>
      </c>
    </row>
    <row r="51">
      <c r="A51" s="4" t="inlineStr">
        <is>
          <t>Gross proceeds</t>
        </is>
      </c>
      <c r="E51" s="6" t="n">
        <v>2000</v>
      </c>
    </row>
    <row r="52">
      <c r="A52" s="4" t="inlineStr">
        <is>
          <t>Net proceeds</t>
        </is>
      </c>
      <c r="E52" s="6" t="n">
        <v>1694</v>
      </c>
    </row>
    <row r="53">
      <c r="A53" s="4" t="inlineStr">
        <is>
          <t>Warrants term</t>
        </is>
      </c>
      <c r="E53" s="4" t="inlineStr">
        <is>
          <t>5 years 6 months</t>
        </is>
      </c>
    </row>
    <row r="54">
      <c r="A54" s="4" t="inlineStr">
        <is>
          <t>Warrants measured at fair value</t>
        </is>
      </c>
      <c r="J54" s="6" t="n">
        <v>52</v>
      </c>
      <c r="L54" s="6" t="n">
        <v>52</v>
      </c>
    </row>
    <row r="55">
      <c r="A55" s="4" t="inlineStr">
        <is>
          <t>Consulting agreement, description</t>
        </is>
      </c>
      <c r="G55" s="4" t="inlineStr">
        <is>
          <t>The Company entered into a consulting agreement with a consultant pursuant to which the Company agreed upon the three-month anniversary of the agreement to issue to the consultant a warrant to purchase up to 7,500 shares of the Company’s common stock. The warrant is exercisable at $1.30 per share and has a term of 18 months from the grant date.</t>
        </is>
      </c>
      <c r="L55" s="4" t="inlineStr">
        <is>
          <t>In addition to the fees above, the Company issued to the placement agent warrants on substantially the same terms as the investors in the offering in an amount equal to 6% of the aggregate number of shares of common stock sold in the offering, or 30,888 shares of common stock, at an exercise price of $4.8563 per share and a term expiring on January 15, 2025.</t>
        </is>
      </c>
    </row>
    <row r="56">
      <c r="A56" s="4" t="inlineStr">
        <is>
          <t>Consultant One [Member]</t>
        </is>
      </c>
    </row>
    <row r="57">
      <c r="A57" s="3" t="inlineStr">
        <is>
          <t>Stock Based Compensation (Textual)</t>
        </is>
      </c>
    </row>
    <row r="58">
      <c r="A58" s="4" t="inlineStr">
        <is>
          <t>Stock option compensation expense</t>
        </is>
      </c>
      <c r="J58" s="6" t="n">
        <v>1</v>
      </c>
      <c r="L58" s="6" t="n">
        <v>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80" customWidth="1" min="2" max="2"/>
    <col width="80" customWidth="1" min="3" max="3"/>
    <col width="14" customWidth="1" min="4" max="4"/>
    <col width="80" customWidth="1" min="5" max="5"/>
  </cols>
  <sheetData>
    <row r="1">
      <c r="A1" s="1" t="inlineStr">
        <is>
          <t>Contingencies and Commitments (Details) - USD ($) $ in Thousands</t>
        </is>
      </c>
      <c r="B1" s="2" t="inlineStr">
        <is>
          <t>May 12, 2020</t>
        </is>
      </c>
      <c r="C1" s="2" t="inlineStr">
        <is>
          <t>Feb. 07, 2020</t>
        </is>
      </c>
      <c r="D1" s="2" t="inlineStr">
        <is>
          <t>Aug. 07, 2018</t>
        </is>
      </c>
      <c r="E1" s="2" t="inlineStr">
        <is>
          <t>Aug. 02, 2018</t>
        </is>
      </c>
    </row>
    <row r="2">
      <c r="A2" s="3" t="inlineStr">
        <is>
          <t>Contingencies and Commitments (Textual)</t>
        </is>
      </c>
    </row>
    <row r="3">
      <c r="A3" s="4" t="inlineStr">
        <is>
          <t>Plaintiff damage, description</t>
        </is>
      </c>
      <c r="E3" s="4" t="inlineStr">
        <is>
          <t>North Empire filed a Summons with Notice against the Company, also in the same Court, in which they allege damages in an amount of $11.4 million arising from an alleged breach of the Agreement. On September 6, 2018 North Empire filed a Notice of Discontinuance of the action it had filed on August 2, 2018. On September 27, 2018, North Empire filed an answer and asserted counterclaims in the action commenced by the Company against them, alleging that the Company failed to deliver stock certificates to North Empire causing damage to North Empire in the amount of $10,958,589. North Empire also filed a third-party complaint against the Company’s CEO and now former Chairman of the Board asserting similar claims against them in their individual capacities. On October 17, 2018, the Company filed a reply to North Empire’s counterclaims. On November 15, 2018, the Company’s CEO and now former Chairman of the Board filed a motion to dismiss North Empire’s third-party complaint. On January 6, 2020, the Court granted the motion and dismissed the third-party complaint. The parties are now engaging in discovery in connection with the claims and counterclaims.</t>
        </is>
      </c>
    </row>
    <row r="4">
      <c r="A4" s="4" t="inlineStr">
        <is>
          <t>Seeking damages amount</t>
        </is>
      </c>
      <c r="D4" s="6" t="n">
        <v>616000</v>
      </c>
      <c r="E4" s="6" t="n">
        <v>11400</v>
      </c>
    </row>
    <row r="5">
      <c r="A5" s="4" t="inlineStr">
        <is>
          <t>Nasdaq capital market, description</t>
        </is>
      </c>
      <c r="B5" s="4" t="inlineStr">
        <is>
          <t>The Company received the formal decision of the Panel, in which the Panel determined that the Company has evidenced full compliance with the minimum $2.5 million stockholders' equity requirement. Accordingly, the Panel has determined to continue the listing of the Company's securities on the Nasdaq Stock Market and closed this matter.</t>
        </is>
      </c>
      <c r="C5" s="4" t="inlineStr">
        <is>
          <t>The Company received the formal decision of the Nasdaq Hearings Panel (the “Panel”), in which the Panel determined that the Company has evidenced full compliance with the minimum $1.00 per share bid price requirement, and granted the Company’s request for continued listing on Nasdaq pursuant to an extension, through May 18, 2020, to demonstrate compliance with the minimum $2.5 million stockholders’ equity requiremen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14" customWidth="1" min="5" max="5"/>
    <col width="14" customWidth="1" min="6" max="6"/>
  </cols>
  <sheetData>
    <row r="1">
      <c r="A1" s="1" t="inlineStr">
        <is>
          <t>Significant Events During the Reporting Period (Details) - USD ($) $ / shares in Units, $ in Thousands</t>
        </is>
      </c>
      <c r="B1" s="2" t="inlineStr">
        <is>
          <t>May 08, 2020</t>
        </is>
      </c>
      <c r="C1" s="2" t="inlineStr">
        <is>
          <t>Jan. 15, 2020</t>
        </is>
      </c>
      <c r="D1" s="2" t="inlineStr">
        <is>
          <t>Mar. 31, 2020</t>
        </is>
      </c>
      <c r="E1" s="2" t="inlineStr">
        <is>
          <t>Sep. 30, 2020</t>
        </is>
      </c>
      <c r="F1" s="2" t="inlineStr">
        <is>
          <t>Dec. 31, 2019</t>
        </is>
      </c>
    </row>
    <row r="2">
      <c r="A2" s="3" t="inlineStr">
        <is>
          <t>Significant Events During the Reporting Period (Textual)</t>
        </is>
      </c>
    </row>
    <row r="3">
      <c r="A3" s="4" t="inlineStr">
        <is>
          <t>Issuance of common stock</t>
        </is>
      </c>
      <c r="E3" s="5" t="n">
        <v>7232836</v>
      </c>
      <c r="F3" s="5" t="n">
        <v>2085900</v>
      </c>
    </row>
    <row r="4">
      <c r="A4" s="4" t="inlineStr">
        <is>
          <t>Warrants to purchase</t>
        </is>
      </c>
      <c r="B4" s="5" t="n">
        <v>272727</v>
      </c>
    </row>
    <row r="5">
      <c r="A5" s="4" t="inlineStr">
        <is>
          <t>Exercise price per share</t>
        </is>
      </c>
      <c r="B5" s="7" t="n">
        <v>1.375</v>
      </c>
    </row>
    <row r="6">
      <c r="A6" s="4" t="inlineStr">
        <is>
          <t>Share price</t>
        </is>
      </c>
      <c r="B6" s="7" t="n">
        <v>0.001</v>
      </c>
    </row>
    <row r="7">
      <c r="A7" s="4" t="inlineStr">
        <is>
          <t>Public Offering [Member]</t>
        </is>
      </c>
    </row>
    <row r="8">
      <c r="A8" s="3" t="inlineStr">
        <is>
          <t>Significant Events During the Reporting Period (Textual)</t>
        </is>
      </c>
    </row>
    <row r="9">
      <c r="A9" s="4" t="inlineStr">
        <is>
          <t>Issuance of common stock</t>
        </is>
      </c>
      <c r="B9" s="5" t="n">
        <v>1925001</v>
      </c>
    </row>
    <row r="10">
      <c r="A10" s="4" t="inlineStr">
        <is>
          <t>Warrants to purchase</t>
        </is>
      </c>
      <c r="B10" s="5" t="n">
        <v>4545454</v>
      </c>
    </row>
    <row r="11">
      <c r="A11" s="4" t="inlineStr">
        <is>
          <t>Exercise price per share</t>
        </is>
      </c>
      <c r="B11" s="7" t="n">
        <v>1.099</v>
      </c>
    </row>
    <row r="12">
      <c r="A12" s="4" t="inlineStr">
        <is>
          <t>Gross proceeds</t>
        </is>
      </c>
      <c r="B12" s="6" t="n">
        <v>5000</v>
      </c>
    </row>
    <row r="13">
      <c r="A13" s="4" t="inlineStr">
        <is>
          <t>Net proceeds receivable</t>
        </is>
      </c>
      <c r="B13" s="6" t="n">
        <v>4300</v>
      </c>
    </row>
    <row r="14">
      <c r="A14" s="4" t="inlineStr">
        <is>
          <t>Pre funded warrant</t>
        </is>
      </c>
      <c r="B14" s="5" t="n">
        <v>2620453</v>
      </c>
    </row>
    <row r="15">
      <c r="A15" s="4" t="inlineStr">
        <is>
          <t>Share price</t>
        </is>
      </c>
      <c r="B15" s="8" t="n">
        <v>1.1</v>
      </c>
    </row>
    <row r="16">
      <c r="A16" s="4" t="inlineStr">
        <is>
          <t>Consultant [Member]</t>
        </is>
      </c>
    </row>
    <row r="17">
      <c r="A17" s="3" t="inlineStr">
        <is>
          <t>Significant Events During the Reporting Period (Textual)</t>
        </is>
      </c>
    </row>
    <row r="18">
      <c r="A18" s="4" t="inlineStr">
        <is>
          <t>Issuance of common stock</t>
        </is>
      </c>
      <c r="C18" s="5" t="n">
        <v>514801</v>
      </c>
    </row>
    <row r="19">
      <c r="A19" s="4" t="inlineStr">
        <is>
          <t>Warrants to purchase</t>
        </is>
      </c>
      <c r="C19" s="5" t="n">
        <v>514801</v>
      </c>
      <c r="D19" s="5" t="n">
        <v>66667</v>
      </c>
    </row>
    <row r="20">
      <c r="A20" s="4" t="inlineStr">
        <is>
          <t>Exercise price per share</t>
        </is>
      </c>
      <c r="C20" s="8" t="n">
        <v>3.76</v>
      </c>
    </row>
    <row r="21">
      <c r="A21" s="4" t="inlineStr">
        <is>
          <t>Gross proceeds</t>
        </is>
      </c>
      <c r="C21" s="6" t="n">
        <v>2000</v>
      </c>
    </row>
    <row r="22">
      <c r="A22" s="4" t="inlineStr">
        <is>
          <t>Net proceeds receivable</t>
        </is>
      </c>
      <c r="C22" s="6" t="n">
        <v>1694</v>
      </c>
    </row>
    <row r="23">
      <c r="A23" s="4" t="inlineStr">
        <is>
          <t>Warrants term</t>
        </is>
      </c>
      <c r="C23" s="4" t="inlineStr">
        <is>
          <t>5 years 6 month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Interim Balance Sheets (Parenthetical) - $ / shares</t>
        </is>
      </c>
      <c r="B1" s="2" t="inlineStr">
        <is>
          <t>Sep.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7232836</v>
      </c>
      <c r="C5" s="5" t="n">
        <v>2085900</v>
      </c>
    </row>
    <row r="6">
      <c r="A6" s="4" t="inlineStr">
        <is>
          <t>Common stock, shares outstanding</t>
        </is>
      </c>
      <c r="B6" s="5" t="n">
        <v>7232836</v>
      </c>
      <c r="C6" s="5" t="n">
        <v>2085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88</v>
      </c>
      <c r="C4" s="6" t="n">
        <v>6</v>
      </c>
      <c r="D4" s="6" t="n">
        <v>139</v>
      </c>
      <c r="E4" s="6" t="n">
        <v>31</v>
      </c>
    </row>
    <row r="5">
      <c r="A5" s="4" t="inlineStr">
        <is>
          <t>Cost of revenues</t>
        </is>
      </c>
      <c r="B5" s="5" t="n">
        <v>-1</v>
      </c>
      <c r="C5" s="4" t="inlineStr">
        <is>
          <t xml:space="preserve"> </t>
        </is>
      </c>
      <c r="D5" s="5" t="n">
        <v>-2</v>
      </c>
      <c r="E5" s="5" t="n">
        <v>-1</v>
      </c>
    </row>
    <row r="6">
      <c r="A6" s="4" t="inlineStr">
        <is>
          <t>Gross profit</t>
        </is>
      </c>
      <c r="B6" s="5" t="n">
        <v>87</v>
      </c>
      <c r="C6" s="5" t="n">
        <v>6</v>
      </c>
      <c r="D6" s="5" t="n">
        <v>137</v>
      </c>
      <c r="E6" s="5" t="n">
        <v>30</v>
      </c>
    </row>
    <row r="7">
      <c r="A7" s="3" t="inlineStr">
        <is>
          <t>Operating expenses</t>
        </is>
      </c>
    </row>
    <row r="8">
      <c r="A8" s="4" t="inlineStr">
        <is>
          <t>Research and development</t>
        </is>
      </c>
      <c r="B8" s="5" t="n">
        <v>-397</v>
      </c>
      <c r="C8" s="5" t="n">
        <v>-395</v>
      </c>
      <c r="D8" s="5" t="n">
        <v>-1085</v>
      </c>
      <c r="E8" s="5" t="n">
        <v>-1066</v>
      </c>
    </row>
    <row r="9">
      <c r="A9" s="4" t="inlineStr">
        <is>
          <t>Sales and marketing</t>
        </is>
      </c>
      <c r="B9" s="5" t="n">
        <v>-555</v>
      </c>
      <c r="C9" s="5" t="n">
        <v>-526</v>
      </c>
      <c r="D9" s="5" t="n">
        <v>-1632</v>
      </c>
      <c r="E9" s="5" t="n">
        <v>-1387</v>
      </c>
    </row>
    <row r="10">
      <c r="A10" s="4" t="inlineStr">
        <is>
          <t>General and administrative</t>
        </is>
      </c>
      <c r="B10" s="5" t="n">
        <v>-777</v>
      </c>
      <c r="C10" s="5" t="n">
        <v>-684</v>
      </c>
      <c r="D10" s="5" t="n">
        <v>-1855</v>
      </c>
      <c r="E10" s="5" t="n">
        <v>-2002</v>
      </c>
    </row>
    <row r="11">
      <c r="A11" s="4" t="inlineStr">
        <is>
          <t>Total operating expenses</t>
        </is>
      </c>
      <c r="B11" s="5" t="n">
        <v>-1729</v>
      </c>
      <c r="C11" s="5" t="n">
        <v>-1605</v>
      </c>
      <c r="D11" s="5" t="n">
        <v>-4572</v>
      </c>
      <c r="E11" s="5" t="n">
        <v>-4455</v>
      </c>
    </row>
    <row r="12">
      <c r="A12" s="4" t="inlineStr">
        <is>
          <t>Operating loss</t>
        </is>
      </c>
      <c r="B12" s="5" t="n">
        <v>-1642</v>
      </c>
      <c r="C12" s="5" t="n">
        <v>-1599</v>
      </c>
      <c r="D12" s="5" t="n">
        <v>-4435</v>
      </c>
      <c r="E12" s="5" t="n">
        <v>-4425</v>
      </c>
    </row>
    <row r="13">
      <c r="A13" s="4" t="inlineStr">
        <is>
          <t>Financial income (expenses), net</t>
        </is>
      </c>
      <c r="B13" s="5" t="n">
        <v>-32</v>
      </c>
      <c r="C13" s="5" t="n">
        <v>249</v>
      </c>
      <c r="D13" s="5" t="n">
        <v>-2</v>
      </c>
      <c r="E13" s="5" t="n">
        <v>182</v>
      </c>
    </row>
    <row r="14">
      <c r="A14" s="4" t="inlineStr">
        <is>
          <t>Net loss</t>
        </is>
      </c>
      <c r="B14" s="5" t="n">
        <v>-1674</v>
      </c>
      <c r="C14" s="5" t="n">
        <v>-1350</v>
      </c>
      <c r="D14" s="5" t="n">
        <v>-4437</v>
      </c>
      <c r="E14" s="5" t="n">
        <v>-4243</v>
      </c>
    </row>
    <row r="15">
      <c r="A15" s="3" t="inlineStr">
        <is>
          <t>Other comprehensive income (loss):</t>
        </is>
      </c>
    </row>
    <row r="16">
      <c r="A16" s="4" t="inlineStr">
        <is>
          <t>Foreign currency translation differences</t>
        </is>
      </c>
      <c r="B16" s="5" t="n">
        <v>50</v>
      </c>
      <c r="C16" s="5" t="n">
        <v>58</v>
      </c>
      <c r="D16" s="5" t="n">
        <v>53</v>
      </c>
      <c r="E16" s="5" t="n">
        <v>292</v>
      </c>
    </row>
    <row r="17">
      <c r="A17" s="4" t="inlineStr">
        <is>
          <t>Total comprehensive loss</t>
        </is>
      </c>
      <c r="B17" s="6" t="n">
        <v>-1624</v>
      </c>
      <c r="C17" s="6" t="n">
        <v>-1292</v>
      </c>
      <c r="D17" s="6" t="n">
        <v>-4384</v>
      </c>
      <c r="E17" s="6" t="n">
        <v>-3951</v>
      </c>
    </row>
    <row r="18">
      <c r="A18" s="4" t="inlineStr">
        <is>
          <t>Basic and diluted loss per share</t>
        </is>
      </c>
      <c r="B18" s="8" t="n">
        <v>-0.23</v>
      </c>
      <c r="C18" s="8" t="n">
        <v>-0.75</v>
      </c>
      <c r="D18" s="8" t="n">
        <v>-0.89</v>
      </c>
      <c r="E18" s="9" t="n">
        <v>-2.1</v>
      </c>
    </row>
    <row r="19">
      <c r="A19" s="4" t="inlineStr">
        <is>
          <t>Basic and diluted weighted average number of shares outstanding</t>
        </is>
      </c>
      <c r="B19" s="5" t="n">
        <v>7217619</v>
      </c>
      <c r="C19" s="5" t="n">
        <v>1992242</v>
      </c>
      <c r="D19" s="5" t="n">
        <v>4971202</v>
      </c>
      <c r="E19" s="5" t="n">
        <v>19915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35" customWidth="1" min="2" max="2"/>
    <col width="13" customWidth="1" min="3" max="3"/>
    <col width="13" customWidth="1" min="4" max="4"/>
    <col width="27" customWidth="1" min="5" max="5"/>
    <col width="37" customWidth="1" min="6" max="6"/>
    <col width="20" customWidth="1" min="7" max="7"/>
    <col width="13" customWidth="1" min="8" max="8"/>
  </cols>
  <sheetData>
    <row r="1">
      <c r="A1" s="1" t="inlineStr">
        <is>
          <t>Condensed Consolidated Interim Statements of Changes in Stockholders' Equity - USD ($) $ in Thousands</t>
        </is>
      </c>
      <c r="C1" s="2" t="inlineStr">
        <is>
          <t>Common stock</t>
        </is>
      </c>
      <c r="E1" s="2" t="inlineStr">
        <is>
          <t>Additional paid-in capital</t>
        </is>
      </c>
      <c r="F1" s="2" t="inlineStr">
        <is>
          <t>Accumulated other comprehensive loss</t>
        </is>
      </c>
      <c r="G1" s="2" t="inlineStr">
        <is>
          <t>Accumulated deficit</t>
        </is>
      </c>
      <c r="H1" s="2" t="inlineStr">
        <is>
          <t>Total</t>
        </is>
      </c>
    </row>
    <row r="2">
      <c r="A2" s="4" t="inlineStr">
        <is>
          <t>Balance at Dec. 31, 2018</t>
        </is>
      </c>
      <c r="C2" s="6" t="n">
        <v>2</v>
      </c>
      <c r="E2" s="6" t="n">
        <v>29144</v>
      </c>
      <c r="F2" s="6" t="n">
        <v>-835</v>
      </c>
      <c r="G2" s="6" t="n">
        <v>-23017</v>
      </c>
      <c r="H2" s="6" t="n">
        <v>5294</v>
      </c>
    </row>
    <row r="3">
      <c r="A3" s="4" t="inlineStr">
        <is>
          <t>Balance, shares at Dec. 31, 2018</t>
        </is>
      </c>
      <c r="C3" s="5" t="n">
        <v>1990159</v>
      </c>
    </row>
    <row r="4">
      <c r="A4" s="4" t="inlineStr">
        <is>
          <t>Stock-based compensation related to options granted to employees and consultants</t>
        </is>
      </c>
      <c r="C4" s="4" t="inlineStr">
        <is>
          <t xml:space="preserve"> </t>
        </is>
      </c>
      <c r="E4" s="5" t="n">
        <v>519</v>
      </c>
      <c r="F4" s="4" t="inlineStr">
        <is>
          <t xml:space="preserve"> </t>
        </is>
      </c>
      <c r="G4" s="4" t="inlineStr">
        <is>
          <t xml:space="preserve"> </t>
        </is>
      </c>
      <c r="H4" s="5" t="n">
        <v>519</v>
      </c>
    </row>
    <row r="5">
      <c r="A5" s="4" t="inlineStr">
        <is>
          <t>Issuance of shares to consultants</t>
        </is>
      </c>
      <c r="C5" s="4" t="inlineStr">
        <is>
          <t xml:space="preserve"> </t>
        </is>
      </c>
      <c r="D5" s="4" t="inlineStr">
        <is>
          <t>[1]</t>
        </is>
      </c>
      <c r="E5" s="5" t="n">
        <v>48</v>
      </c>
      <c r="F5" s="4" t="inlineStr">
        <is>
          <t xml:space="preserve"> </t>
        </is>
      </c>
      <c r="G5" s="4" t="inlineStr">
        <is>
          <t xml:space="preserve"> </t>
        </is>
      </c>
      <c r="H5" s="5" t="n">
        <v>48</v>
      </c>
    </row>
    <row r="6">
      <c r="A6" s="4" t="inlineStr">
        <is>
          <t>Issuance of shares to consultants, shares</t>
        </is>
      </c>
      <c r="C6" s="5" t="n">
        <v>2084</v>
      </c>
    </row>
    <row r="7">
      <c r="A7" s="4" t="inlineStr">
        <is>
          <t>Total comprehensive loss</t>
        </is>
      </c>
      <c r="C7" s="4" t="inlineStr">
        <is>
          <t xml:space="preserve"> </t>
        </is>
      </c>
      <c r="E7" s="4" t="inlineStr">
        <is>
          <t xml:space="preserve"> </t>
        </is>
      </c>
      <c r="F7" s="5" t="n">
        <v>292</v>
      </c>
      <c r="G7" s="5" t="n">
        <v>-4243</v>
      </c>
      <c r="H7" s="5" t="n">
        <v>-3951</v>
      </c>
    </row>
    <row r="8">
      <c r="A8" s="4" t="inlineStr">
        <is>
          <t>Balance at Sep. 30, 2019</t>
        </is>
      </c>
      <c r="C8" s="6" t="n">
        <v>2</v>
      </c>
      <c r="E8" s="5" t="n">
        <v>29711</v>
      </c>
      <c r="F8" s="5" t="n">
        <v>-543</v>
      </c>
      <c r="G8" s="5" t="n">
        <v>-27260</v>
      </c>
      <c r="H8" s="5" t="n">
        <v>1910</v>
      </c>
    </row>
    <row r="9">
      <c r="A9" s="4" t="inlineStr">
        <is>
          <t>Balance, shares at Sep. 30, 2019</t>
        </is>
      </c>
      <c r="C9" s="5" t="n">
        <v>1992243</v>
      </c>
    </row>
    <row r="10">
      <c r="A10" s="4" t="inlineStr">
        <is>
          <t>Balance at Jun. 30, 2019</t>
        </is>
      </c>
      <c r="C10" s="6" t="n">
        <v>2</v>
      </c>
      <c r="E10" s="5" t="n">
        <v>29566</v>
      </c>
      <c r="F10" s="5" t="n">
        <v>-601</v>
      </c>
      <c r="G10" s="5" t="n">
        <v>-25910</v>
      </c>
      <c r="H10" s="5" t="n">
        <v>3057</v>
      </c>
    </row>
    <row r="11">
      <c r="A11" s="4" t="inlineStr">
        <is>
          <t>Balance, shares at Jun. 30, 2019</t>
        </is>
      </c>
      <c r="C11" s="5" t="n">
        <v>1992243</v>
      </c>
    </row>
    <row r="12">
      <c r="A12" s="4" t="inlineStr">
        <is>
          <t>Stock-based compensation related to options granted to employees and consultants</t>
        </is>
      </c>
      <c r="C12" s="4" t="inlineStr">
        <is>
          <t xml:space="preserve"> </t>
        </is>
      </c>
      <c r="E12" s="5" t="n">
        <v>145</v>
      </c>
      <c r="F12" s="4" t="inlineStr">
        <is>
          <t xml:space="preserve"> </t>
        </is>
      </c>
      <c r="G12" s="4" t="inlineStr">
        <is>
          <t xml:space="preserve"> </t>
        </is>
      </c>
      <c r="H12" s="5" t="n">
        <v>145</v>
      </c>
    </row>
    <row r="13">
      <c r="A13" s="4" t="inlineStr">
        <is>
          <t>Total comprehensive loss</t>
        </is>
      </c>
      <c r="F13" s="5" t="n">
        <v>58</v>
      </c>
      <c r="G13" s="5" t="n">
        <v>-1350</v>
      </c>
      <c r="H13" s="5" t="n">
        <v>-1292</v>
      </c>
    </row>
    <row r="14">
      <c r="A14" s="4" t="inlineStr">
        <is>
          <t>Balance at Sep. 30, 2019</t>
        </is>
      </c>
      <c r="C14" s="6" t="n">
        <v>2</v>
      </c>
      <c r="E14" s="5" t="n">
        <v>29711</v>
      </c>
      <c r="F14" s="5" t="n">
        <v>-543</v>
      </c>
      <c r="G14" s="5" t="n">
        <v>-27260</v>
      </c>
      <c r="H14" s="5" t="n">
        <v>1910</v>
      </c>
    </row>
    <row r="15">
      <c r="A15" s="4" t="inlineStr">
        <is>
          <t>Balance, shares at Sep. 30, 2019</t>
        </is>
      </c>
      <c r="C15" s="5" t="n">
        <v>1992243</v>
      </c>
    </row>
    <row r="16">
      <c r="A16" s="4" t="inlineStr">
        <is>
          <t>Balance at Dec. 31, 2019</t>
        </is>
      </c>
      <c r="C16" s="6" t="n">
        <v>2</v>
      </c>
      <c r="E16" s="5" t="n">
        <v>30102</v>
      </c>
      <c r="F16" s="5" t="n">
        <v>-539</v>
      </c>
      <c r="G16" s="5" t="n">
        <v>-28514</v>
      </c>
      <c r="H16" s="5" t="n">
        <v>1051</v>
      </c>
    </row>
    <row r="17">
      <c r="A17" s="4" t="inlineStr">
        <is>
          <t>Balance, shares at Dec. 31, 2019</t>
        </is>
      </c>
      <c r="C17" s="5" t="n">
        <v>2085900</v>
      </c>
    </row>
    <row r="18">
      <c r="A18" s="4" t="inlineStr">
        <is>
          <t>Stock-based compensation related to options granted to employees and consultants</t>
        </is>
      </c>
      <c r="C18" s="4" t="inlineStr">
        <is>
          <t xml:space="preserve"> </t>
        </is>
      </c>
      <c r="E18" s="5" t="n">
        <v>388</v>
      </c>
      <c r="F18" s="4" t="inlineStr">
        <is>
          <t xml:space="preserve"> </t>
        </is>
      </c>
      <c r="G18" s="4" t="inlineStr">
        <is>
          <t xml:space="preserve"> </t>
        </is>
      </c>
      <c r="H18" s="5" t="n">
        <v>388</v>
      </c>
    </row>
    <row r="19">
      <c r="A19" s="4" t="inlineStr">
        <is>
          <t>Issuance of shares, net of issuance cost of $1,160</t>
        </is>
      </c>
      <c r="C19" s="6" t="n">
        <v>3</v>
      </c>
      <c r="E19" s="5" t="n">
        <v>5992</v>
      </c>
      <c r="F19" s="4" t="inlineStr">
        <is>
          <t xml:space="preserve"> </t>
        </is>
      </c>
      <c r="G19" s="4" t="inlineStr">
        <is>
          <t xml:space="preserve"> </t>
        </is>
      </c>
      <c r="H19" s="5" t="n">
        <v>5995</v>
      </c>
    </row>
    <row r="20">
      <c r="A20" s="4" t="inlineStr">
        <is>
          <t>Issuance of shares, net of issuance cost of $1,160, shares</t>
        </is>
      </c>
      <c r="C20" s="5" t="n">
        <v>2439802</v>
      </c>
    </row>
    <row r="21">
      <c r="A21" s="4" t="inlineStr">
        <is>
          <t>Exercise of warrants and pre funded warrants</t>
        </is>
      </c>
      <c r="C21" s="6" t="n">
        <v>2</v>
      </c>
      <c r="E21" s="5" t="n">
        <v>97</v>
      </c>
      <c r="F21" s="4" t="inlineStr">
        <is>
          <t xml:space="preserve"> </t>
        </is>
      </c>
      <c r="G21" s="4" t="inlineStr">
        <is>
          <t xml:space="preserve"> </t>
        </is>
      </c>
      <c r="H21" s="5" t="n">
        <v>99</v>
      </c>
    </row>
    <row r="22">
      <c r="A22" s="4" t="inlineStr">
        <is>
          <t>Exercise of warrants and pre funded warrants, shares</t>
        </is>
      </c>
      <c r="C22" s="5" t="n">
        <v>2707134</v>
      </c>
    </row>
    <row r="23">
      <c r="A23" s="4" t="inlineStr">
        <is>
          <t>Liability reclassified to equity</t>
        </is>
      </c>
      <c r="B23" s="4" t="inlineStr">
        <is>
          <t>[2]</t>
        </is>
      </c>
      <c r="C23" s="4" t="inlineStr">
        <is>
          <t xml:space="preserve"> </t>
        </is>
      </c>
      <c r="E23" s="5" t="n">
        <v>328</v>
      </c>
      <c r="F23" s="4" t="inlineStr">
        <is>
          <t xml:space="preserve"> </t>
        </is>
      </c>
      <c r="G23" s="4" t="inlineStr">
        <is>
          <t xml:space="preserve"> </t>
        </is>
      </c>
      <c r="H23" s="5" t="n">
        <v>328</v>
      </c>
    </row>
    <row r="24">
      <c r="A24" s="4" t="inlineStr">
        <is>
          <t>Total comprehensive loss</t>
        </is>
      </c>
      <c r="C24" s="4" t="inlineStr">
        <is>
          <t xml:space="preserve"> </t>
        </is>
      </c>
      <c r="E24" s="4" t="inlineStr">
        <is>
          <t xml:space="preserve"> </t>
        </is>
      </c>
      <c r="F24" s="5" t="n">
        <v>53</v>
      </c>
      <c r="G24" s="5" t="n">
        <v>-4437</v>
      </c>
      <c r="H24" s="5" t="n">
        <v>-4384</v>
      </c>
    </row>
    <row r="25">
      <c r="A25" s="4" t="inlineStr">
        <is>
          <t>Balance at Sep. 30, 2020</t>
        </is>
      </c>
      <c r="C25" s="6" t="n">
        <v>7</v>
      </c>
      <c r="E25" s="5" t="n">
        <v>36907</v>
      </c>
      <c r="F25" s="5" t="n">
        <v>-486</v>
      </c>
      <c r="G25" s="5" t="n">
        <v>-32951</v>
      </c>
      <c r="H25" s="5" t="n">
        <v>3477</v>
      </c>
    </row>
    <row r="26">
      <c r="A26" s="4" t="inlineStr">
        <is>
          <t>Balance, shares at Sep. 30, 2020</t>
        </is>
      </c>
      <c r="C26" s="5" t="n">
        <v>7232836</v>
      </c>
    </row>
    <row r="27">
      <c r="A27" s="4" t="inlineStr">
        <is>
          <t>Balance at Jun. 30, 2020</t>
        </is>
      </c>
      <c r="C27" s="6" t="n">
        <v>7</v>
      </c>
      <c r="E27" s="5" t="n">
        <v>36599</v>
      </c>
      <c r="F27" s="5" t="n">
        <v>-536</v>
      </c>
      <c r="G27" s="5" t="n">
        <v>-31277</v>
      </c>
      <c r="H27" s="5" t="n">
        <v>4793</v>
      </c>
    </row>
    <row r="28">
      <c r="A28" s="4" t="inlineStr">
        <is>
          <t>Balance, shares at Jun. 30, 2020</t>
        </is>
      </c>
      <c r="C28" s="5" t="n">
        <v>7157836</v>
      </c>
    </row>
    <row r="29">
      <c r="A29" s="4" t="inlineStr">
        <is>
          <t>Stock-based compensation related to options granted to employees and consultants</t>
        </is>
      </c>
      <c r="C29" s="4" t="inlineStr">
        <is>
          <t xml:space="preserve"> </t>
        </is>
      </c>
      <c r="E29" s="5" t="n">
        <v>225</v>
      </c>
      <c r="F29" s="4" t="inlineStr">
        <is>
          <t xml:space="preserve"> </t>
        </is>
      </c>
      <c r="G29" s="4" t="inlineStr">
        <is>
          <t xml:space="preserve"> </t>
        </is>
      </c>
      <c r="H29" s="5" t="n">
        <v>225</v>
      </c>
    </row>
    <row r="30">
      <c r="A30" s="4" t="inlineStr">
        <is>
          <t>Exercise of warrants and pre funded warrants</t>
        </is>
      </c>
      <c r="C30" s="4" t="inlineStr">
        <is>
          <t xml:space="preserve"> </t>
        </is>
      </c>
      <c r="D30" s="4" t="inlineStr">
        <is>
          <t>[1]</t>
        </is>
      </c>
      <c r="E30" s="5" t="n">
        <v>83</v>
      </c>
      <c r="F30" s="4" t="inlineStr">
        <is>
          <t xml:space="preserve"> </t>
        </is>
      </c>
      <c r="G30" s="4" t="inlineStr">
        <is>
          <t xml:space="preserve"> </t>
        </is>
      </c>
      <c r="H30" s="5" t="n">
        <v>83</v>
      </c>
    </row>
    <row r="31">
      <c r="A31" s="4" t="inlineStr">
        <is>
          <t>Exercise of warrants and pre funded warrants, shares</t>
        </is>
      </c>
      <c r="C31" s="5" t="n">
        <v>75000</v>
      </c>
    </row>
    <row r="32">
      <c r="A32" s="4" t="inlineStr">
        <is>
          <t>Total comprehensive loss</t>
        </is>
      </c>
      <c r="C32" s="4" t="inlineStr">
        <is>
          <t xml:space="preserve"> </t>
        </is>
      </c>
      <c r="E32" s="4" t="inlineStr">
        <is>
          <t xml:space="preserve"> </t>
        </is>
      </c>
      <c r="F32" s="5" t="n">
        <v>50</v>
      </c>
      <c r="G32" s="5" t="n">
        <v>-1674</v>
      </c>
      <c r="H32" s="5" t="n">
        <v>-1624</v>
      </c>
    </row>
    <row r="33">
      <c r="A33" s="4" t="inlineStr">
        <is>
          <t>Balance at Sep. 30, 2020</t>
        </is>
      </c>
      <c r="C33" s="6" t="n">
        <v>7</v>
      </c>
      <c r="E33" s="6" t="n">
        <v>36907</v>
      </c>
      <c r="F33" s="6" t="n">
        <v>-486</v>
      </c>
      <c r="G33" s="6" t="n">
        <v>-32951</v>
      </c>
      <c r="H33" s="6" t="n">
        <v>3477</v>
      </c>
    </row>
    <row r="34">
      <c r="A34" s="4" t="inlineStr">
        <is>
          <t>Balance, shares at Sep. 30, 2020</t>
        </is>
      </c>
      <c r="C34" s="5" t="n">
        <v>7232836</v>
      </c>
    </row>
    <row r="35"/>
    <row r="36">
      <c r="A36" s="4" t="inlineStr">
        <is>
          <t>[1]</t>
        </is>
      </c>
      <c r="B36" s="4" t="inlineStr">
        <is>
          <t>Represents an amount less than $1.</t>
        </is>
      </c>
    </row>
    <row r="37">
      <c r="A37" s="4" t="inlineStr">
        <is>
          <t>[2]</t>
        </is>
      </c>
      <c r="B37" s="4" t="inlineStr">
        <is>
          <t>See note 2 c.</t>
        </is>
      </c>
    </row>
  </sheetData>
  <mergeCells count="5">
    <mergeCell ref="A1:B1"/>
    <mergeCell ref="C1:D1"/>
    <mergeCell ref="A35:G35"/>
    <mergeCell ref="B36:G36"/>
    <mergeCell ref="B37:G3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Interim Statements of Changes in Stockholders' Equity (Parenthetical) $ in Thousands</t>
        </is>
      </c>
      <c r="B1" s="2" t="inlineStr">
        <is>
          <t>9 Months Ended</t>
        </is>
      </c>
    </row>
    <row r="2">
      <c r="B2" s="2" t="inlineStr">
        <is>
          <t>Sep. 30, 2020USD ($)</t>
        </is>
      </c>
    </row>
    <row r="3">
      <c r="A3" s="3" t="inlineStr">
        <is>
          <t>Statement of Stockholders' Equity [Abstract]</t>
        </is>
      </c>
    </row>
    <row r="4">
      <c r="A4" s="4" t="inlineStr">
        <is>
          <t>Issuance of cost net</t>
        </is>
      </c>
      <c r="B4" s="6" t="n">
        <v>11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437</v>
      </c>
      <c r="C4" s="6" t="n">
        <v>-4243</v>
      </c>
    </row>
    <row r="5">
      <c r="A5" s="3" t="inlineStr">
        <is>
          <t>Adjustments to reconcile net loss to net cash used in operating activities:</t>
        </is>
      </c>
    </row>
    <row r="6">
      <c r="A6" s="4" t="inlineStr">
        <is>
          <t>Depreciation</t>
        </is>
      </c>
      <c r="B6" s="5" t="n">
        <v>28</v>
      </c>
      <c r="C6" s="5" t="n">
        <v>21</v>
      </c>
    </row>
    <row r="7">
      <c r="A7" s="4" t="inlineStr">
        <is>
          <t>Amortization of operating lease right-of-use asset</t>
        </is>
      </c>
      <c r="B7" s="5" t="n">
        <v>31</v>
      </c>
      <c r="C7" s="4" t="inlineStr">
        <is>
          <t xml:space="preserve"> </t>
        </is>
      </c>
    </row>
    <row r="8">
      <c r="A8" s="4" t="inlineStr">
        <is>
          <t>Revaluation of warrants and derivatives</t>
        </is>
      </c>
      <c r="B8" s="5" t="n">
        <v>2</v>
      </c>
      <c r="C8" s="5" t="n">
        <v>-629</v>
      </c>
    </row>
    <row r="9">
      <c r="A9" s="4" t="inlineStr">
        <is>
          <t>Interest and revaluation of short-term deposit</t>
        </is>
      </c>
      <c r="B9" s="4" t="inlineStr">
        <is>
          <t xml:space="preserve"> </t>
        </is>
      </c>
      <c r="C9" s="5" t="n">
        <v>55</v>
      </c>
    </row>
    <row r="10">
      <c r="A10" s="4" t="inlineStr">
        <is>
          <t>Interest received from short-term deposit</t>
        </is>
      </c>
      <c r="B10" s="4" t="inlineStr">
        <is>
          <t xml:space="preserve"> </t>
        </is>
      </c>
      <c r="C10" s="5" t="n">
        <v>16</v>
      </c>
    </row>
    <row r="11">
      <c r="A11" s="4" t="inlineStr">
        <is>
          <t>Revaluation of investment in marketable securities</t>
        </is>
      </c>
      <c r="B11" s="5" t="n">
        <v>-18</v>
      </c>
      <c r="C11" s="5" t="n">
        <v>146</v>
      </c>
    </row>
    <row r="12">
      <c r="A12" s="4" t="inlineStr">
        <is>
          <t>Stock based compensation</t>
        </is>
      </c>
      <c r="B12" s="5" t="n">
        <v>388</v>
      </c>
      <c r="C12" s="5" t="n">
        <v>567</v>
      </c>
    </row>
    <row r="13">
      <c r="A13" s="4" t="inlineStr">
        <is>
          <t>Decrease in accounts receivables</t>
        </is>
      </c>
      <c r="B13" s="5" t="n">
        <v>5</v>
      </c>
      <c r="C13" s="4" t="inlineStr">
        <is>
          <t xml:space="preserve"> </t>
        </is>
      </c>
    </row>
    <row r="14">
      <c r="A14" s="4" t="inlineStr">
        <is>
          <t>Decrease (increase) in other receivables and prepaid expenses</t>
        </is>
      </c>
      <c r="B14" s="5" t="n">
        <v>218</v>
      </c>
      <c r="C14" s="5" t="n">
        <v>-188</v>
      </c>
    </row>
    <row r="15">
      <c r="A15" s="4" t="inlineStr">
        <is>
          <t>(Decrease) increase in trade payable</t>
        </is>
      </c>
      <c r="B15" s="5" t="n">
        <v>-10</v>
      </c>
      <c r="C15" s="5" t="n">
        <v>165</v>
      </c>
    </row>
    <row r="16">
      <c r="A16" s="4" t="inlineStr">
        <is>
          <t>Increase in accounts payable</t>
        </is>
      </c>
      <c r="B16" s="5" t="n">
        <v>2</v>
      </c>
      <c r="C16" s="5" t="n">
        <v>8</v>
      </c>
    </row>
    <row r="17">
      <c r="A17" s="4" t="inlineStr">
        <is>
          <t>Net cash used in operating activities</t>
        </is>
      </c>
      <c r="B17" s="5" t="n">
        <v>-3791</v>
      </c>
      <c r="C17" s="5" t="n">
        <v>-4082</v>
      </c>
    </row>
    <row r="18">
      <c r="A18" s="3" t="inlineStr">
        <is>
          <t>Cash flows from investing activities:</t>
        </is>
      </c>
    </row>
    <row r="19">
      <c r="A19" s="4" t="inlineStr">
        <is>
          <t>Proceeds from short-term deposits</t>
        </is>
      </c>
      <c r="B19" s="4" t="inlineStr">
        <is>
          <t xml:space="preserve"> </t>
        </is>
      </c>
      <c r="C19" s="5" t="n">
        <v>1200</v>
      </c>
    </row>
    <row r="20">
      <c r="A20" s="4" t="inlineStr">
        <is>
          <t>(Investment in) proceeds from restricted deposits</t>
        </is>
      </c>
      <c r="B20" s="5" t="n">
        <v>-170</v>
      </c>
      <c r="C20" s="5" t="n">
        <v>181</v>
      </c>
    </row>
    <row r="21">
      <c r="A21" s="4" t="inlineStr">
        <is>
          <t>Investment in right-of-use asset</t>
        </is>
      </c>
      <c r="B21" s="5" t="n">
        <v>-25</v>
      </c>
      <c r="C21" s="4" t="inlineStr">
        <is>
          <t xml:space="preserve"> </t>
        </is>
      </c>
    </row>
    <row r="22">
      <c r="A22" s="4" t="inlineStr">
        <is>
          <t>Purchase of property and equipment</t>
        </is>
      </c>
      <c r="B22" s="5" t="n">
        <v>-14</v>
      </c>
      <c r="C22" s="5" t="n">
        <v>-21</v>
      </c>
    </row>
    <row r="23">
      <c r="A23" s="4" t="inlineStr">
        <is>
          <t>Net cash provided by (used in) investing activities</t>
        </is>
      </c>
      <c r="B23" s="5" t="n">
        <v>-209</v>
      </c>
      <c r="C23" s="5" t="n">
        <v>1360</v>
      </c>
    </row>
    <row r="24">
      <c r="A24" s="3" t="inlineStr">
        <is>
          <t>Cash flows from financing activities:</t>
        </is>
      </c>
    </row>
    <row r="25">
      <c r="A25" s="4" t="inlineStr">
        <is>
          <t>Proceeds from issuance of shares and pre-funded warrants, net of issuance costs</t>
        </is>
      </c>
      <c r="B25" s="5" t="n">
        <v>6094</v>
      </c>
      <c r="C25" s="4" t="inlineStr">
        <is>
          <t xml:space="preserve"> </t>
        </is>
      </c>
    </row>
    <row r="26">
      <c r="A26" s="4" t="inlineStr">
        <is>
          <t>Net cash provided by financing activities</t>
        </is>
      </c>
      <c r="B26" s="5" t="n">
        <v>6094</v>
      </c>
      <c r="C26" s="4" t="inlineStr">
        <is>
          <t xml:space="preserve"> </t>
        </is>
      </c>
    </row>
    <row r="27">
      <c r="A27" s="4" t="inlineStr">
        <is>
          <t>Effect of exchange rate fluctuations on cash and cash equivalents</t>
        </is>
      </c>
      <c r="B27" s="5" t="n">
        <v>44</v>
      </c>
      <c r="C27" s="5" t="n">
        <v>315</v>
      </c>
    </row>
    <row r="28">
      <c r="A28" s="4" t="inlineStr">
        <is>
          <t>Increase in cash, cash equivalents and restricted cash</t>
        </is>
      </c>
      <c r="B28" s="5" t="n">
        <v>2138</v>
      </c>
      <c r="C28" s="5" t="n">
        <v>-2407</v>
      </c>
    </row>
    <row r="29">
      <c r="A29" s="4" t="inlineStr">
        <is>
          <t>Cash, cash equivalents and restricted cash at the beginning of the period</t>
        </is>
      </c>
      <c r="B29" s="5" t="n">
        <v>1466</v>
      </c>
      <c r="C29" s="5" t="n">
        <v>5230</v>
      </c>
    </row>
    <row r="30">
      <c r="A30" s="4" t="inlineStr">
        <is>
          <t>Cash, cash equivalents and restricted cash at the end of the period</t>
        </is>
      </c>
      <c r="B30" s="6" t="n">
        <v>3604</v>
      </c>
      <c r="C30" s="6" t="n">
        <v>28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0</t>
        </is>
      </c>
    </row>
    <row r="3">
      <c r="A3" s="3" t="inlineStr">
        <is>
          <t>Organization, Consolidation and Presentation of Financial Statements [Abstract]</t>
        </is>
      </c>
    </row>
    <row r="4">
      <c r="A4" s="4" t="inlineStr">
        <is>
          <t>General</t>
        </is>
      </c>
      <c r="B4" s="4" t="inlineStr">
        <is>
          <t>Note
1 - General
a. My
Size, Inc. is developing unique measurement technologies based on algorithms with applications in a variety of areas,
from the apparel e-commerce market, to the courier services market and to the Do It Yourself smartphone and tablet apps
market. The technology is driven by proprietary algorithms which are able to calculate and record measurements in a variety
of novel ways. The
Company has three subsidiaries, My Size Israel 2014 Ltd. and Topspin Medical (Israel) Ltd., both of which are incorporated
in Israel and My Size LLC which was incorporated in Russian Federation. References to the Company include the subsidiaries
unless the context indicates otherwise.
b. During
the nine month period ended September 30, 2020, the Company has incurred significant losses and negative cash flows from
operations and has an accumulated deficit of $32,951. The Company has financed its operations mainly through fundraising
from various investors. The
Company's management expects that the Company will continue to generate losses and negative cash flows from operations
for the foreseeable future. Based on the projected cash flows and cash balances as of September 30, 2020, management is
of the opinion that its existing cash will be sufficient to fund operations until the end of the second quarter of 2021.
As a result, there is substantial doubt about the Company's ability to continue as a going concern. Management's
plans include the continued commercialization of the Company's products and securing sufficient financing through
the sale of additional equity securities, debt or capital inflows from strategic partnerships. Additional funds may not
be available when the Company needs them, on terms that are acceptable to it, or at all. If the Company is unsuccessful
in commercializing its products and securing sufficient financing, it may need to cease operations. The
financial statements include no adjustments for measurement or presentation of assets and liabilities, which may be required
should the Company fail to operat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Note
2 - Significant Accounting Policies
a. Unaudited condensed
consolidated financial statements: The
accompanying unaudited condensed consolidated interim financial statements included herein have been prepared by the Company in
accordance with the rules and regulations of the United States Securities and Exchange Commission ("SEC"). The unaudited
condensed consolidated financial statements are comprised of the financial statements of the Company. In management's opinion,
the interim financial data presented includes all adjustments necessary for a fair presentation. All intercompany accounts and
transactions have been eliminated. Certain information required by U.S. generally accepted accounting principles ("GAAP")
has been condensed or omitted in accordance with rules and regulations of the SEC. Operating results for the nine months ended
September 30, 2020 are not necessarily indicative of the results that may be expected for any future period or for the year ending
December 31, 2020. These
unaudited condensed consolidated financial statements should be read in conjunction with the Company's audited consolidated
financial statements and the notes thereto for the year ended December 31, 2019.
b.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c. Functional currency: The
Company reassessed its functional currency and determined to change its functional currency to the U.S. dollar from the NIS as
of January 1, 2020. The change in functional currency was accounted for prospectively from that date. In 2019, the Company went
through a strategic shift which involved a significant change in its business model, that clearly indicates that the functional
currency has changed, beginning January 2020. In previous years, the Company acted as a platform to fund its operational subsidiary,
My Size Israel, which conducts its research and development activities in NIS. Accordingly, the Company has not been substantially
focused on its operating activities for that period. By the end of 2018, the Company transitioned to a new business model (B2B2C)
and concluded that the main market that the Company should focus on would be the apparel market in the US. Consequently, the Company
established marketing and distribution channels in the US along with having a new pricing model denominated in USD. Throughout
2019, the Company itself hired sales personnel which are based in the US and signed agreements with customers for which it began
generating revenue in USD for the first time since it began its operations. Accordingly, by the end of 2019, the Company is no
longer considered a 'holding company' for the matter of determining its functional currency under ASC 830 based on
the currency of its operating entities. As a result of being an operational company that enters into operational agreements and
generates revenues on an ongoing basis, the management of the Company has concluded that as of January 1 2020, the currency that
most faithfully portrays the economic results of the Company's operations is the U.S. dollar. My
Size Israel's functional currency remains the NIS. As
a result of the change in the Company's functional currency, the Company reclassified its warrants that were outstanding
as a financial liability in an amount of $328 as at December 31, 2019 to equity.
d. Reclassification: Certain
amounts in the prior period financial statements have been reclassified to conform to the presentation of the current period financial
statements. These reclassifications had no effect on the previously reported net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8:00:44Z</dcterms:created>
  <dcterms:modified xmlns:dcterms="http://purl.org/dc/terms/" xmlns:xsi="http://www.w3.org/2001/XMLSchema-instance" xsi:type="dcterms:W3CDTF">2020-11-12T08:00:44Z</dcterms:modified>
</cp:coreProperties>
</file>